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Asset Impairment Charge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Benefit Plan"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Asset Impairment Charges (Table" sheetId="24" state="visible" r:id="rId24"/>
    <sheet xmlns:r="http://schemas.openxmlformats.org/officeDocument/2006/relationships" name="Stock Incentive Plan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Quarterly Financial Data (Un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egment Information - Additiona" sheetId="37" state="visible" r:id="rId37"/>
    <sheet xmlns:r="http://schemas.openxmlformats.org/officeDocument/2006/relationships" name="Segment Information - Summary o" sheetId="38" state="visible" r:id="rId38"/>
    <sheet xmlns:r="http://schemas.openxmlformats.org/officeDocument/2006/relationships" name="Segment Information - Summary39" sheetId="39" state="visible" r:id="rId39"/>
    <sheet xmlns:r="http://schemas.openxmlformats.org/officeDocument/2006/relationships" name="Segment Information - Summary40" sheetId="40" state="visible" r:id="rId40"/>
    <sheet xmlns:r="http://schemas.openxmlformats.org/officeDocument/2006/relationships" name="Investments - Additional Inform" sheetId="41" state="visible" r:id="rId41"/>
    <sheet xmlns:r="http://schemas.openxmlformats.org/officeDocument/2006/relationships" name="Investments - Amortized Cost an" sheetId="42" state="visible" r:id="rId42"/>
    <sheet xmlns:r="http://schemas.openxmlformats.org/officeDocument/2006/relationships" name="Investments - Summarized Financ" sheetId="43" state="visible" r:id="rId43"/>
    <sheet xmlns:r="http://schemas.openxmlformats.org/officeDocument/2006/relationships" name="Significant Customers - Additio" sheetId="44" state="visible" r:id="rId44"/>
    <sheet xmlns:r="http://schemas.openxmlformats.org/officeDocument/2006/relationships" name="Asset Impairment Charges - Addi" sheetId="45" state="visible" r:id="rId45"/>
    <sheet xmlns:r="http://schemas.openxmlformats.org/officeDocument/2006/relationships" name="Asset Impairment Charges - Sche" sheetId="46" state="visible" r:id="rId46"/>
    <sheet xmlns:r="http://schemas.openxmlformats.org/officeDocument/2006/relationships" name="Stockholders' Equity - Addition" sheetId="47" state="visible" r:id="rId47"/>
    <sheet xmlns:r="http://schemas.openxmlformats.org/officeDocument/2006/relationships" name="Stock Incentive Plans - Additio" sheetId="48" state="visible" r:id="rId48"/>
    <sheet xmlns:r="http://schemas.openxmlformats.org/officeDocument/2006/relationships" name="Stock Incentive Plans - Summary" sheetId="49" state="visible" r:id="rId49"/>
    <sheet xmlns:r="http://schemas.openxmlformats.org/officeDocument/2006/relationships" name="Stock Incentive Plans - Intrins" sheetId="50" state="visible" r:id="rId50"/>
    <sheet xmlns:r="http://schemas.openxmlformats.org/officeDocument/2006/relationships" name="Stock Incentive Plans - Exercis" sheetId="51" state="visible" r:id="rId51"/>
    <sheet xmlns:r="http://schemas.openxmlformats.org/officeDocument/2006/relationships" name="Stock Incentive Plans - Summa52" sheetId="52" state="visible" r:id="rId52"/>
    <sheet xmlns:r="http://schemas.openxmlformats.org/officeDocument/2006/relationships" name="Stock Incentive Plans - Schedul" sheetId="53" state="visible" r:id="rId53"/>
    <sheet xmlns:r="http://schemas.openxmlformats.org/officeDocument/2006/relationships" name="Stock Incentive Plans - Summa54" sheetId="54" state="visible" r:id="rId54"/>
    <sheet xmlns:r="http://schemas.openxmlformats.org/officeDocument/2006/relationships" name="Stock Incentive Plans - Analysi" sheetId="55" state="visible" r:id="rId55"/>
    <sheet xmlns:r="http://schemas.openxmlformats.org/officeDocument/2006/relationships" name="Income Taxes - Income (Loss) Be" sheetId="56" state="visible" r:id="rId56"/>
    <sheet xmlns:r="http://schemas.openxmlformats.org/officeDocument/2006/relationships" name="Income Taxes - Income Tax Expen" sheetId="57" state="visible" r:id="rId57"/>
    <sheet xmlns:r="http://schemas.openxmlformats.org/officeDocument/2006/relationships" name="Income Taxes - Reconciliation o"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Income Taxes - Reconciliation61" sheetId="61" state="visible" r:id="rId61"/>
    <sheet xmlns:r="http://schemas.openxmlformats.org/officeDocument/2006/relationships" name="Credit Facility - Additional In"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Benefit Plan - Additional Infor" sheetId="65" state="visible" r:id="rId65"/>
    <sheet xmlns:r="http://schemas.openxmlformats.org/officeDocument/2006/relationships" name="Quarterly Financial Data (Una66" sheetId="66" state="visible" r:id="rId66"/>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BCN</t>
  </si>
  <si>
    <t>Entity Registrant Name</t>
  </si>
  <si>
    <t>RUBICON TECHN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Assets</t>
  </si>
  <si>
    <t>Cash and cash equivalents</t>
  </si>
  <si>
    <t>Restricted cash</t>
  </si>
  <si>
    <t>Short-term investments</t>
  </si>
  <si>
    <t>Accounts receivable, net</t>
  </si>
  <si>
    <t>Inventories</t>
  </si>
  <si>
    <t>Other inventory supplies</t>
  </si>
  <si>
    <t>Prepaid expenses and other current assets</t>
  </si>
  <si>
    <t>Assets held for sale</t>
  </si>
  <si>
    <t>Total current assets</t>
  </si>
  <si>
    <t>Property and equipment, net</t>
  </si>
  <si>
    <t>Other assets</t>
  </si>
  <si>
    <t>Total assets</t>
  </si>
  <si>
    <t>Liabilities and stockholders' equity</t>
  </si>
  <si>
    <t>Accounts payable</t>
  </si>
  <si>
    <t>Accrued payroll</t>
  </si>
  <si>
    <t>Accrued and other current liabilities</t>
  </si>
  <si>
    <t>Corporate income and franchise taxes</t>
  </si>
  <si>
    <t>Accrued real estate taxes</t>
  </si>
  <si>
    <t>Short-term loan payable</t>
  </si>
  <si>
    <t>Advance payments</t>
  </si>
  <si>
    <t>Total current liabilities</t>
  </si>
  <si>
    <t>Deferred tax liability</t>
  </si>
  <si>
    <t>Total liabilities</t>
  </si>
  <si>
    <t>Commitments and contingencies</t>
  </si>
  <si>
    <t xml:space="preserve"> </t>
  </si>
  <si>
    <t>Stockholders' equity</t>
  </si>
  <si>
    <t>Preferred stock, $0.001 par value, 5,000,000 undesignated shares authorized, no shares issued or outstanding</t>
  </si>
  <si>
    <t>Common stock, $0.001 par value, 40,000,000 shares authorized; 28,603,665 and 28,007,811 shares issued; 26,828,821 and 26,232,967 shares outstanding</t>
  </si>
  <si>
    <t>Additional paid-in capital</t>
  </si>
  <si>
    <t>Treasury stock, at cost, 1,774,84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t>
  </si>
  <si>
    <t>Cost of goods sold</t>
  </si>
  <si>
    <t>Gross loss</t>
  </si>
  <si>
    <t>Operating expenses:</t>
  </si>
  <si>
    <t>General and administrative</t>
  </si>
  <si>
    <t>Sales and marketing</t>
  </si>
  <si>
    <t>Research and development</t>
  </si>
  <si>
    <t>Long-lived asset impairment charge</t>
  </si>
  <si>
    <t>(Gain) loss on disposal of assets</t>
  </si>
  <si>
    <t>Loss from operations</t>
  </si>
  <si>
    <t>Other income (expense):</t>
  </si>
  <si>
    <t>Interest income</t>
  </si>
  <si>
    <t>Interest expense</t>
  </si>
  <si>
    <t>Realized loss on foreign currency translation</t>
  </si>
  <si>
    <t>Total other expense</t>
  </si>
  <si>
    <t>Loss before income taxes</t>
  </si>
  <si>
    <t>Income tax benefit</t>
  </si>
  <si>
    <t>Net loss</t>
  </si>
  <si>
    <t>Net loss per common share</t>
  </si>
  <si>
    <t>Basic</t>
  </si>
  <si>
    <t>Diluted</t>
  </si>
  <si>
    <t>Weighted average common shares outstanding used in computing net loss per common share</t>
  </si>
  <si>
    <t>Consolidated Statements of Comprehensive Loss - USD ($) $ in Thousands</t>
  </si>
  <si>
    <t>Statement of Comprehensive Income [Abstract]</t>
  </si>
  <si>
    <t>Other comprehensive income (loss):</t>
  </si>
  <si>
    <t>Unrealized gain on investments, net of taxes</t>
  </si>
  <si>
    <t>Unrealized loss on currency translation</t>
  </si>
  <si>
    <t>Other comprehensive income</t>
  </si>
  <si>
    <t>Comprehensive loss</t>
  </si>
  <si>
    <t>Consolidated Statements of Stockholders' Equity - USD ($) $ in Thousands</t>
  </si>
  <si>
    <t>Total</t>
  </si>
  <si>
    <t>Common Stock [Member]</t>
  </si>
  <si>
    <t>Treasury Stock [Member]</t>
  </si>
  <si>
    <t>Additional Paid-in Capital [Member]</t>
  </si>
  <si>
    <t>Accum Other Comp Inc. [Member]</t>
  </si>
  <si>
    <t>Accum Deficit [Member]</t>
  </si>
  <si>
    <t>Beginning Balance at Dec. 31, 2014</t>
  </si>
  <si>
    <t>Beginning Balance, Shares at Dec. 31, 2014</t>
  </si>
  <si>
    <t>Beginning Balance, Treasury Shares at Dec. 31, 2014</t>
  </si>
  <si>
    <t>Exercise of stock options</t>
  </si>
  <si>
    <t>Exercise of stock options, Shares</t>
  </si>
  <si>
    <t>Stock-based compensation</t>
  </si>
  <si>
    <t>Restricted stock issued, net of restricted shares withheld for employee taxes</t>
  </si>
  <si>
    <t>Restricted stock issued, net of restricted shares withheld for employee taxes, Shares</t>
  </si>
  <si>
    <t>Common stock issued, net of shares withheld for employee taxes</t>
  </si>
  <si>
    <t>Common stock issued, net of shares withheld for employee taxes, Shares</t>
  </si>
  <si>
    <t>Unrealized gain on investments, net of tax</t>
  </si>
  <si>
    <t>Ending Balance at Dec. 31, 2015</t>
  </si>
  <si>
    <t>Ending Balance, Shares at Dec. 31, 2015</t>
  </si>
  <si>
    <t>Ending Balance, Treasury Shares at Dec. 31, 2015</t>
  </si>
  <si>
    <t>Foreign currency translation adjustments</t>
  </si>
  <si>
    <t>Ending Balance at Dec. 31, 2016</t>
  </si>
  <si>
    <t>Ending Balance, Shares at Dec. 31, 2016</t>
  </si>
  <si>
    <t>Ending Balance, Treasury Shares at Dec. 31, 2016</t>
  </si>
  <si>
    <t>Consolidated Statements of Cash Flows - USD ($) $ in Thousands</t>
  </si>
  <si>
    <t>Cash flows from operating activities</t>
  </si>
  <si>
    <t>Adjustments to reconcile net loss to net cash (used in) operating activities</t>
  </si>
  <si>
    <t>Depreciation and amortization</t>
  </si>
  <si>
    <t>Net (gain) loss on disposal of assets</t>
  </si>
  <si>
    <t>Deferred taxes</t>
  </si>
  <si>
    <t>Changes in operating assets and liabilities:</t>
  </si>
  <si>
    <t>Accounts receivable</t>
  </si>
  <si>
    <t>Prepaid expenses and other assets</t>
  </si>
  <si>
    <t>Net cash used in operating activities</t>
  </si>
  <si>
    <t>Cash flows from investing activities</t>
  </si>
  <si>
    <t>Purchases of property and equipment</t>
  </si>
  <si>
    <t>Proceeds from disposal of assets</t>
  </si>
  <si>
    <t>Purchase of investments</t>
  </si>
  <si>
    <t>Proceeds from sale of investments</t>
  </si>
  <si>
    <t>Net cash provided by investing activities</t>
  </si>
  <si>
    <t>Cash flows from financing activities</t>
  </si>
  <si>
    <t>Proceeds from exercise of options</t>
  </si>
  <si>
    <t>Net change in short-term borrowings</t>
  </si>
  <si>
    <t>Taxes paid related to net share settlement of equity awards</t>
  </si>
  <si>
    <t>Net cash (used in) provided by financing activities</t>
  </si>
  <si>
    <t>Net effect of currency translation</t>
  </si>
  <si>
    <t>Net decrease in cash and cash equivalents</t>
  </si>
  <si>
    <t>Cash and cash equivalents, beginning of year</t>
  </si>
  <si>
    <t>Cash and cash equivalents, end of year</t>
  </si>
  <si>
    <t>Supplemental disclosure of cash flow information</t>
  </si>
  <si>
    <t>Cash paid for interest</t>
  </si>
  <si>
    <t>Summary of Significant Accounting Policies</t>
  </si>
  <si>
    <t>Accounting Policies [Abstract]</t>
  </si>
  <si>
    <t>1. SUMMARY OF SIGNIFICANT ACCOUNTING POLICIES
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Asia, Australia,
North America and Europe. The Company maintains its operating
facilities in the Chicago metropolitan area.
Principles of consolidation
The Consolidated Financial Statements include the accounts of the
Company and its wholly owned subsidiaries, Rubicon Worldwide LLC,
Rubicon Sapphire Technology (Malaysia) SDN BHD, Rubicon Technology
Hong Kong Limited and Rubicon Technology Korea Yuhan Hosea. All
intercompany transactions and balances have been eliminated in
consolidation.
A summary of the Company’s significant accounting policies
applied in the preparation of the accompanying Consolidated
Financial Statements follows.
Cash and cash equivalents
The Company considers all unrestricted highly liquid investments
immediately available to be cash equivalents. Cash equivalents
primarily consist of time deposits with banks, unsettled trades and
brokerage money market accounts.
Restricted cash
A summary of the Company’s restricted cash at
December 31, 2016 and 2015 is as follows:
As of December 31,
2016 2015
(in
thousands)
Certificates of deposit $ 5 $ 5
Flexible spending funds 2 2
Fixed deposit pledge 156 163
$ 163 $ 170
Foreign currency translation and transactions
Rubicon Worldwide LLC, Rubicon Technology Hong Kong Limited and
Rubicon Technology Korea Yuhan Hosea’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Rubicon Technology Hong Kong
Limited and Rubicon Technology Korea Yuhan Hosea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Investments
The Company invests available cash primarily in investment grade
commercial paper, FDIC guaranteed certificates of deposit, common
stock, corporate notes and government securities. Investments
classified as available-for-sale
The Company reviews its available-for-sale
Treasury stock
The Company records treasury stock purchases under the cost method
whereby the entire cost of the acquired stock is recorded as
treasury stock.
Accounts receivable
The majority of the Company’s accounts receivable is due from
manufacturers serving the light-emitting diodes (“LED”)
and optical systems and specialty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bad debt
expense.
The following table shows the activity of the allowance for
doubtful accounts:
Year ended December 31,
2016 2015
(in
thousands)
Beginning balance $ 389 $ 140
Charges to costs and expenses (235 ) 235
Accounts write offs, less recoveries (123 ) 14
Ending balance $ 31 $ 389
Inventories
Inventories are valued at the lower of cost or market. Raw
materials cost is determined using the first-in, first-out work-in-process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At times in 2016 and 2015, the Company has accepted sales orders
for core and wafer products at prices lower than cost. Based on
these sales prices, the Company has recorded for the years ended
December 31, 2016 and 2015, a lower of cost or market
adjustment which reduced inventory and increased cost of goods sold
by $1.1 million and $3.9 million, respectively.
The continual decline of prices and worldwide over supply of
material has significantly limited the sales of the Company’s
two-inch two-inch two-inch
With the decision to exit the LED market, the discontinuation of
polished and patterned wafer production will result in a
significant decrease in crystal growth production and thus impact
the amount of raw material needed for future production.
Accordingly, raw material in excess of the amount needed for future
production has been written down and for the year ended
December 31, 2016, an excess and obsolete adjustment was
recorded which reduced inventory and increased cost of goods sold
by $4.0 million.
Inventories are composed of the following:
As of December 31,
2016 2015
(in
thousands)
Raw materials $ 3,112 $ 7,346
Work-in-process 4,251 9,920
Finished goods 637 4,067
$ 8,000 $ 21,333
Other inventory supplies
The Company’s other inventory supplies include stock of
consumable and spare parts used in the manufacturing process. With
the decision to focus on optical and industrial products, the
Company determined it had consumable parts stock that was obsolete
and recorded for the year ended December 31, 2016 a consumable
stock write-down of $3.2 million.
Property and equipment
Property and equipment consisted of the following:
As of December 31,
2016 2015
(in
thousands)
Land and land improvements $
— $ 4,133
Buildings
— 26,097
Machinery, equipment and tooling 17,769 50,364
Leasehold improvements 4,624 7,141
Information systems 991 1,105
Furniture and fixtures 699 816
Construction in progress 263 1,327
Total cost 24,346 90,983
Accumulated depreciation and amortization (17,236 ) (33,414 )
Property and equipment, net $ 7,110 $ 57,569
Property and equipment are carried at cost and depreciated over
their estimated useful lives using the straight-line method. The
cost of maintenance and repairs is charged to expense as incurred.
Significant renewals and improvements are capitalized. Depreciation
and amortization expense associated with property and equipment was
$6.1 million and $11.4 million for the years ended
December 31, 2016 and 2015, respectively.
Construction in progress includes costs associated with the
construction of furnaces and deposits made on equipment
purchases.
The estimated useful lives are as follows:
Asset description
Life
Buildings 39 years
Machinery, equipment and tooling 3-10 years
Leasehold improvements
Lesser of life of lease or economic life
Furniture and fixtures 7 years
Information systems 3 years
Other assets
The Company’s other assets include overhaul costs that are
accounted for using the deferral method. These overhaul costs are
recorded at cost on the balance sheet as other assets and are
amortized over terms in accordance with their respectful useful
lives.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2016 2015
(in
thousands)
Balance, beginning of period $ 73 $ 97
Charged to cost of sales (1 ) 90
Actual product warranty expenditures (45 ) (114 )
Balance, end of period $ 27 $ 73
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6 and 2015.
Concentration of credit risks and other risks and
uncertainties
Financial instruments that could potentially subject the Company to
concentrations of credit risk consist principally of cash and cash
equivalents and accounts receivable. At December 31, 2016 and
2015, the Company had $525,000 and $419,000, respectively, on
deposit at foreign financial institutions. At December 31,
2016 and 2015, the Company had $6.0 million and
$2.9 million, respectively, on deposit at financial
institutions in excess of amounts insured by the Federal Deposit
Insurance Corporation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currently depends on a small number of suppliers for
certain raw materials, components, services and equipment,
including key materials such as aluminum oxide powder and certain
furnace components. If the supply of these components were to be
disrupted or terminated, or if these suppliers were unable to
supply the quantities of raw materials required, the Company may
have difficulty in finding, or may be unable to find, alternative
sources for these items. The Company also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
Revenue recognition
Revenues recognized include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The Company records revenue on a gross
basis as costs are incurred plus a portion of the fixed fee. For
the years ended December 31, 2016 and 2015, $289,000 and
$661,000, respectively, of revenue were recorded. At
December 31, 2016, the estimated costs to complete the
contract were in excess of the contract value. For the year
ended December 31, 2016, the Company accrued $217,000 for the
estimated costs of completion. To date, the Company has recorded
$4.3 million in revenue and the total value of the contract is
$4.7 million.
The Company does not provide maintenance or other services and it
does not have sales that involve multiple elements or
deliverables.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Research and development
Research and development costs are expensed as incurred. Research
and development expense was $2.5 million and $2.2 million
for the years ended December 31, 2016 and 2015,
respectively.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6 and 2015.
The Company is subject to taxation in the U.S., Japan and in a
state jurisdiction. The Company is exempt from Malaysian income tax
for a five year period beginning in 2009 with a five year renewal.
As of the December 31,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for Malaysia income taxes with the
expectation that the holiday will not be granted. Due to the
existence of net operating loss carryforwards, tax years ended
December 31, 2001 through 2006, 2008, 2009 and 2011 through
2015 are open to examination by tax authorities for Federal
purposes. Due to net operating loss carryforwards at the State
level, tax years ended 2004 through 2006 and 2008 through 2015 are
open to examination by state tax authorities. Tax years 2013
through 2015 are open to examination by tax authorities in
Malaysia.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et operating loss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6 and 2015, a valuation allowance has been recorded against the
net U.S. and Malaysia deferred tax assets in order to measure only
the portion of the deferred tax assets that are more likely than
not to be realized based on the weight of all the available
evidenc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loss
Comprehensive loss is defined as the change in equity of a business
enterprise from transactions and other events from non-owner non-owner
Year Ended December 31,
2016 2015
(in
thousands)
Reclassification of unrealized gain included in net loss $
— $
—
Unrealized loss on investments, net of tax (12 ) (17 )
Unrealized loss on currency translation (18 ) (16 )
Ending balance $ (30 ) $ (33 )
Net loss per common share
Basic net loss per share is computed by dividing net loss by the
weighted average number of common shares outstanding during the
period. Diluted net loss per common share is computed by dividing
net loss by the weighted average number of diluted common shares
outstanding during the period. Diluted shares outstanding are
calculated by adding to the weighted shares outstanding any common
stock equivalents, outstanding stock options and warrants based on
the treasury stock method.
Diluted net loss per common share is the same as basic net loss per
common share for the years ended December 31, 2016 and 2015
because the effects of potentially dilutive securities are
anti-dilutive.
As of December 31, 2016 and 2015, diluted shares outstanding
were the same as basic shares outstanding.
New accounting pronouncements adopted
In August 2014, the Financial Accounting Standards Board
(“FASB”) issued Accounting Standards Update
(“ASU”) No. 2014-15 2014-15”), Presentation of Financial Statements—Going Concern
(Subtopic 205-40): 2014-15 2014-15,
Recent accounting pronouncements
In July 2015, the FASB issued ASU No. 2015-11 2015-11”), Inventory (Topic 330): Simplifying the Measurement of
Inventory in-scope 2015-11 2015-11
In January 2016, the FASB issued ASU No. 2016-01 2016-01”), Financial Instruments—Overall (Subtopic 825-10): 2016-01
In February 2016, the FASB issued ASU No. 2016-02 2016-02”), Leases
(Topic 842) 2016-02 2016-02 2016-02
In March 2016, the FASB issued ASU No. 2016-09 2016-09”), Compensation—Stock Compensation Topic 718):
Improvements to Employee Share-Based Payment Accounting 2016-09 2016-09
In April 2016, the FASB issued ASU No. 2016-10 (“ASU 2016-10”), Revenue
from Contracts with Customers (Topic 606): Identifying Performance
Obligations and Licensing. No. 2014-09, 2014-09”), Revenue
from Contracts with Customers (Topic 606), No. 2016-12, (“ASU 2016-12”), 2014-09.
In August 2016, the FASB issued ASU No. 2016-15 2016-15”), Statement
of Cash Flows (Topic230): Classification of Certain Cash Receipts
and Cash Payments 2016-15 2016-15
In January 2017, the FASB issued ASU No. 2017-01 2017-01”), 2017-01 2017-01</t>
  </si>
  <si>
    <t>Segment Information</t>
  </si>
  <si>
    <t>Segment Reporting [Abstract]</t>
  </si>
  <si>
    <t>2. SEGMENT INFORMATION
The Company has determined that it operates in only one segment as
it only reports profit and loss information on an aggregate basis
to its chief operating decision maker.
Revenue is attributed by geographic region based on ship-to
Year Ended December 31,
2016 2015
(in
thousands)
Germany $ 8,945 $ 3,718
United States 3,364 4,894
Malaysia 2,880
—
Korea 1,486 3,646
Canada 876 522
Taiwan 847 3,490
Australia 509 913
Israel 398 785
China 222 5,499
Other 103 351
Total revenue $ 19,630 $ 23,818
The following table summarizes sales by product type:
Year Ended December 31,
2016 2015
(in
thousands)
Wafer $ 13,121 $ 6,627
Optical 4,568 5,086
Core 1,652 11,444
Research &amp; development 289 661
Total revenue $ 19,630 $ 23,818
The following table summarizes assets by geographic region:
As of December 31,
2016 2015
(in
thousands)
United States $ 47,171 $ 88,916
Malaysia 5,811 30,276
Other 31 50
Total assets $ 53,013 $ 119,242</t>
  </si>
  <si>
    <t>Investments</t>
  </si>
  <si>
    <t>Investments, Debt and Equity Securities [Abstract]</t>
  </si>
  <si>
    <t>3. INVESTMENTS
The Company invests available cash primarily in FDIC guaranteed
certificates of deposits and corporate notes. The Company’s
investments are classified as available-for-sale
The following table presents the amortized cost, and gross
unrealized gains and losses on all securities at December 31,
2015:
Amortized Cost Gross Gross Fair
(in
thousands)
Short-term investments:
FDIC guaranteed certificates of deposit $ 1,920 $
— $
— $ 1,920
Corporate notes/bonds 6,980
— 5 6,975
Total short-term investments $ 8,900 $
— $ 5 $ 8,895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non-binding
The following table summarizes the Company’s financial assets
measured at fair value on a recurring basis as of December 31,
2016:
Level 1 Level 2 Level 3 Total
(in
thousands)
Cash equivalents:
Money market funds $ 10,949 $
— $
— $ 10,949
Investments:
Available-for-sales
FDIC guaranteed certificates of deposit
—
—
—
—
Corporate notes/bonds
—
—
—
—
Total $ 10,949 $
— $
— $ 10,949
The following table summarizes the Company’s financial assets
measured at fair value on a recurring basis as of
December 31, 2015:
Level 1 Level 2 Level 3 Total
(in
thousands)
Cash equivalents:
Money market funds $ 17,702 $
— $
— $ 17,702
Investments:
Available-for-sales
FDIC guaranteed certificates of deposit
— 1,920
— 1,920
Corporate notes/bonds
— 6,975
— 6,975
Total $ 17,702 $ 8,895 $
— $ 26,597
There are no terms or conditions restricting the Company from
redeeming any of its investments.
In addition to the debt securities noted above, the Company had
approximately $6.7 million and $3.5 million of time
deposits included in cash and cash equivalents as of
December 31, 2016 and 2015, respectively.</t>
  </si>
  <si>
    <t>Significant Customers</t>
  </si>
  <si>
    <t>Text Block [Abstract]</t>
  </si>
  <si>
    <t>4. SIGNIFICANT CUSTOMERS
For the year ended December 31, 2016, the Company had one
customer that accounted for approximately 60% of its revenue. For
the year ended December 31, 2015, the Company had two
customers that accounted for approximately 16% and 15% of its
revenue.
Customers individually representing more than 10% of trade
receivables accounted for approximately 75% and 48% of accounts
receivable as of December 31, 2016 and 2015, respectively. The
Company grants credit to customers based on an evaluation of their
financial condition. Losses from credit sales are provided for in
the financial statements.</t>
  </si>
  <si>
    <t>Asset Impairment Charges</t>
  </si>
  <si>
    <t>Goodwill and Intangible Assets Disclosure [Abstract]</t>
  </si>
  <si>
    <t>5. ASSET IMPAIRMENT CHARGE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the third quarter of 2015, the overall outlook for the sapphire
market continued to be depressed as industry analysts reported
significant worldwide over capacity and pricing of sapphire
products reached historical lows. The Company at that time
evaluated its long-lived assets using a cost and market approach to
determine the current fair market value. Based on this analysis, an
impairment to these assets was indicated, as the recoverable amount
of undiscounted cash flows did not exceed the carrying amount of
these assets. At December 31, 2015, the Company recorded an
asset impairment charge on U.S. and Malaysia machinery, equipment
and facilities of $39.6 million.
In September 2016, due to the continual decline of prices that has
made the prospects of becoming profitable in the LED substrate
market unlikely for the foreseeable future, the Company announced
its decision to limit its focus to the optical and industrial
sapphire markets and to exit the LED market. This resulted in
closing of the Malaysia facility. In the fourth quarter of 2016,
the Company developed a plan to scale down the remaining operations
and sell additional assets that would not be needed. In this
regard, the Company identified excess U.S. machinery, equipment and
facilities. The Company engaged an independent valuation company to
assist in the determination of the fair market value of assets to
provide an updated valuation of the U.S. and Malaysia machinery and
equipment. The Company evaluated its U.S. asset portfolio for the
assets continuing to be used in operations using a cost and market
approach to determine the current fair market value. The Company
evaluated its Malaysia asset portfolio and excess U.S. assets based
on assuming an orderly liquidation plan which considers economic
obsolescence and sales of comparable equipment, as it is the
Company’s intention to sell these assets. Based on this
review, the Company recorded for the year ended December 31,
2016 an asset impairment charge on U.S. and Malaysia machinery and
equipment of $12.3 million.
The Company is actively pursuing the sale of a 134,400 square
foot manufacturing and office facility in Batavia, Illinois, a
parcel of extra land the Company owns in Batavia, Illinois, and a
65,000 square foot facility in Penang, Malaysia. Since the expected
sale price is below the book value of these properties, for the
year ended December 31, 2016, an impairment charge of
$14.3 million was recorded. These properties have a combined
book value of $14.8 million and, since it is the
Company’s intention to complete the sale within the next
twelve-month period, these properties were reclassified as current
assets held for sale at December 31, 2016.
At December 31, 2016, the Company reviewed the current fair
market value of the Malaysia assets and concluded no additional
adjustments were needed. The Company will continue to assess its
long-lived assets to ensure the carrying amount of these assets is
still appropriate given any changes in the asset usage, marketplace
and other factors used in determining the current fair market
value.
The table below summarizes the non-financial non-recurring
Carrying Quoted Significant Significant Loss for
(in
thousands)
Long lived assets held and used $ 7,110 $
— $ 7,110 $
— $ 12,264
Long lived assets held for sale 14,761
— 14,761
— 14,290
Total nonrecurring for value measurements $ 21,871 $
— $ 21,871 $
— $ 26,554
The table below summarizes the non-financial non-recurring
Carrying Quoted Significant Significant Loss for
(in
thousands)
Long lived assets held and used $ 57,569 $
— $ 57,569 $
— $ 39,597</t>
  </si>
  <si>
    <t>Stockholders' Equity</t>
  </si>
  <si>
    <t>Equity [Abstract]</t>
  </si>
  <si>
    <t>6. STOCKHOLDERS’ EQUITY
Common stock
As of December 31, 2016 the Company had reserved 2,661,244
shares of common stock for issuance upon the exercise of
outstanding common stock options and vesting of restricted stock
units. Also, 2,432,184 shares of the Company’s common stock
were reserved for future grants of stock options and restricted
stock units (or other similar equity instruments) under the Rubicon
Technology, Inc. 2016 Stock Incentive Plan (the “2016
Plan”) as of December 31, 2016. In addition, 24,380
shares of the Company’s common stock were reserved for future
exercise of outstanding warrants as of December 31, 2015.
Warrants
At December 31, 2015, the Company had outstanding 24,380
warrants to purchase shares of common stock at an exercise price of
$3.65 per share. The warrants were issued in conjunction with the
issuance of convertible promissory notes issued by the Company to
investors from August 2005 through October 2005. The warrants were
immediately exercisable and expired 10 years from the date of
issuance. These warrants expired during the year ended
December 31, 2016.
Treasury stock
The treasury shares are accounted for using the cost method whereby
the entire cost of the acquired stock is recorded as treasury
stock. The Board of Directors approved an arrangement to pay to one
of its directors in cash one-half</t>
  </si>
  <si>
    <t>Stock Incentive Plans</t>
  </si>
  <si>
    <t>Disclosure of Compensation Related Costs, Share-based Payments [Abstract]</t>
  </si>
  <si>
    <t>7. STOCK INCENTIVE PLANS
The Company sponsored a stock option plan, the Rubicon Technology,
Inc. 2001 Equity Plan, as amended (the “2001 Plan”),
which allowed for the granting of incentive and nonqualified stock
options for the purchase of common stock. The maximum number of
shares that could be awarded or sold under the 2001 Plan was
1,449,667 shares. Each option granted under the 2001 Plan entitled
the holder to purchase one share of common stock at the specified
option exercise price. The exercise price of each incentive stock
option granted could not be less than the fair market value on the
grant date. Management and the Board of Directors determined
vesting periods and expiration dates at the time of the grant. On
August 2, 2011, the 2001 Plan expired. Any existing options
under the 2001 Plan remain outstanding in accordance with their
current terms under the 2001 Plan.
In August 2007, the Company adopted the Rubicon Technology Inc.
2007 Stock Incentive Plan, which was amended and restated effective
in March 2011 (the “2007 Plan”), and which allowed for
the grant of incentive stock options, non-statutory
On June 24, 2016, the Company’ stockholders approved
adoption of the 2016 Plan effective as of March 17, 2016,
which allows for the grant of incentive stock options, non-statutory
Pursuant to the 2016 Plan, 2,229,803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15 1,772,529 2,238,286 $ 10.31 140,653 134,731
Granted (1,457,826 ) 992,684 1.40 60,802 404,340
Exercised
— (5,692 ) 0.78
— (29,432 )
Canceled/forfeited 417,567 (373,710 ) 10.02
— (55,618 )
Outstanding at December 31, 2015 732,270 2,851,568 7.07 201,455 454,021
Authorized 1,900,000
Granted (1,537,692 ) 943,620 0.63 594,072
—
Exercised/issued
—
—
—
— (133,685 )
Canceled/forfeited 1,337,606 (1,259,783 ) 8.96 (30,701 ) (194,497 )
Outstanding at December 31, 2016 2,432,184 2,535,405 $ 3.73 764,826 125,839
The following table sets forth option grants made during 2016 and
2015 with intrinsic value calculated based on grant date fair
value.
Date of grant Number of Exercise Intrinsic
March – July 2015 92,600 $ 2.43 - $4.04
—
September – December 2015 900,084 $ 1.00 - $1.35
—
January – April 2016 51,120 $ 0.73 - $1.14
—
September 2016 892,500 $ 0.61
—
There is no intrinsic value because the exercise price per share of
each option was equal to the fair value of the common stock on the
date of grant.
At December 31, 2016, the exercise prices of outstanding
options were as follows:
Exercise price Number of Average Number of
$ 0.61 - $ 0.73 874,250 9.74
—
$ 1.00 - $ 1.35 725,019 8.86 196,438
$ 2.43 - $ 5.20 548,439 5.90 467,564
$ 6.11 - $12.16 206,692 2.89 200,567
$15.00 - $19.49 132,476 2.85 132,476
$20.20 - $32.67 48,529 3.76 48,529
2,535,405 7.62 1,045,574
The weighted average grant date fair value of the options that
became vested in the years ended 2016 and 2015 was $928,000 and
$1.3 million, respectively.
The following table summarizes the activity of non-vested
Non-vested Weighted-
Non-vested 628,733 $ 5.93
Granted 992,684 1.40
Vested (200,402 ) 6.64
Cancelled (169,054 ) 5.86
Non-vested 1,251,961 2.23
Granted 943,620 0.63
Vested (330,115 ) 2.81
Cancelled (375,635 ) 2.51
Non-vested 1,489,831 $ 1.02
The Company’s aggregate intrinsic value is calculated as the
difference between the exercise price of the underlying stock
options and the fair value of the Company’s common stock.
Based on the fair market value of the common stock at
December 31, 2016 and 2015, there was no aggregate intrinsic
value for options outstanding and exercisable.
For the years ended December 31, 2016 and 2015,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16 and 2015 is based upon the
Company’s median average life of its options. The forfeiture
rate is based on past history of forfeited options. The expense is
being allocated using the straight-line method. For the years ended
December 31, 2016 and 2015 the Company recorded $527,000 and
$731,000, respectively, of stock option compensation expense. As of
December 31, 2016, the Company has $780,000 of total
unrecognized compensation cost related to non-vested
For the years ended December 31, 2016 and 2015, the
assumptions used for the estimated fair value at the date of option
grant using the Black-Scholes option-pricing model were as
follows:
2016 2015
Weighted average fair value per share of option $0.63 $1.40
Expected term 5.1 years 5.5 years
Risk free interest rate 1.24% - 1.73% 1.41% - 1.70%
Volatility 65% 65%
Dividend yield None None
Forfeiture rate 23.1% 18.56%
The Company continues to account for options issued prior to
January 1, 2006 under the intrinsic value method.
A summary of the Company’s RSUs is as follows:
RSUs
Weighted average price at Aggregate intrinsic
Non-vested 134,731 $ 5.41
Granted 404,340 1.48
Vested (29,432 ) 5.44
Cancelled (55,618 ) 5.37
Non-vested 454,021 1.92
Granted
—
—
Vested (133,685 ) 1.60
Cancelled (194,497 ) 2.35
Non-vested 125,839 $ 1.60 $ 75,503
The fair value of each RSU is the market price on the date of grant
and is being recorded as compensation expense ratably over the
vesting terms. For the years ended December 31, 2016 and 2015,
the Company recorded $262,000 and $224,000 of RSU expense,
respectively. The RSUs are forfeited by a participant upon
termination for any reason and there is no proportionate or partial
vesting in the periods between the vesting dates. As of
December 31, 2016, there was $168,000 of unrecognized
compensation cost related to the non-vested
An analysis of restricted stock issued is as follows:
Non-vested 12,207
Granted 60,802
Vested (57,809 )
Non-vested 15,200
Granted 594,072
Vested (413,870 )
Cancelled/Forfeited (30,701 )
Non-vested 164,701
For the years ended December 31, 2016 and 2015, the Company
recorded $559,000 and $295,000, respectively, of stock compensation
expense related to restricted stock.
In 2013, the Board of Directors awarded 47,050 shares of restricted
stock and 70,365 stock options to key executives at a price of
$7.97, the closing price of the shares on the date of the grant.
Vesting of the shares was subject to achievement of specified
targets by December 31, 2013 and March 31, 2014. All of
the milestones were achieved by the specified dates. As of
December 31, 2014, 20,911 restricted shares and 31,274 stock
options were cancelled. As of December 31, 2015, the remaining
restricted shares were vested.</t>
  </si>
  <si>
    <t>Income Taxes</t>
  </si>
  <si>
    <t>Income Tax Disclosure [Abstract]</t>
  </si>
  <si>
    <t>8. INCOME TAXES
Components of income before income taxes and the income tax
provision are as follows:
(Loss) before income taxes
Year ended December 31,
2016 2015
(in
thousands)
U.S. $ (50,689 ) $ (67,254 )
Foreign (12,413 ) (10,602 )
Total $ (63,102 ) $ (77,856 )
Income taxes
Year ended December 31,
2016 2015
(in
thousands)
Current
U.S. $
— $
—
State
—
—
Foreign 331 13
Total current income tax expense 331 13
Deferred
U.S.
—
—
State
—
—
Foreign (554 ) (39 )
Total deferred income tax (benefit) (554 ) (39 )
Total income tax (benefit) $ (223 ) $ (26 )
The reconciliation of income tax computed at the federal statutory
rate to income before taxes is as follows:
Year ended December 31,
2016 2015
U.S. Federal statutory rate (34.0 )% (34.0 )%
State taxes net of federal benefit (4.1 ) (4.4 )
Foreign rate differential and transactional tax 1.8 1.2
Impact of foreign tax holiday (0.9 ) 3.4
Valuation allowance 36.6 33.3
Other 0.2 0.5
0.4 % —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16 2015
(in
thousands)
Deferred tax assets:
Allowance for doubtful accounts $ 12 $ 152
Inventory reserves 3,855 3,289
Accrued liabilities 11 382
Warrant interest expense 269 269
Stock compensation expense 2,774 2,478
State net operating loss—net of tax 9,189 7,456
Net operating loss carryforward 50,284 40,417
Tax credits 825 671
Depreciation 4,995
—
Valuation allowance (72,199 ) (52,286 )
Total deferred tax assets 15 2,828
Deferred tax liability:
Depreciation
— (3,320 )
Prepaid expenses (15 ) (62 )
Net deferred tax liability $
— $ (554 )
The Company adopted the guidance in ASU No. 2015-17, Income Taxes
(Topic 740): Balance Sheet Classification of Deferred Taxes
In accordance with ASC740 “Accounting for Income Taxes”
(“ASC740”), the Company evaluates its deferred income
tax assets quarterly to determine if valuation allowances are
required or should be adjusted. ASC740 requires that companies
assess whether valuation allowances should be established against
their deferred tax assets based on consideration of all available
evidence, both positive and negative, using a “more likely
than not” standard. The Company is in a cumulative loss
position for the past three years which is considered significant
negative evidence that is difficult to overcome on a “more
likely than not” standard through objectively verifiable
data. Based on an evaluation in accordance with the accounting
standards, as of December 31, 2016 and 2015, a valuation
allowance of $72.2 million and $52.3 million,
respectively has been recorded against the net U.S. and Malaysia
deferred tax assets in order to measure only the portion of the
deferred tax assets that are more likely than not to be realized
based on the weight of all the available evidence. Until an
appropriate level of profitability is attained, the Company expects
to maintain a full valuation allowance on its U.S. and Malaysia net
deferred tax assets. Any U.S. or Malaysia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net
deferred tax liabilities at December 31, 2015 are related to
tax liabilities that will reverse after the expiration of the
Malaysia tax holiday as discussed below.
At December 31, 2016, the Company had separate Federal and
Illinois net operating loss carryforwards (“NOL”) of
$148.1 million and $179.6 million, respectively, which
begin to expire in 2021 and 2019, respectively. The Company has not
recorded a deferred tax asset for NOL, included in the
aforementioned amounts, attributable to stock option exercises in
the amount of $21.7 million for federal purposes and
$26.4 million for state purposes because the Company cannot
record these excess tax benefit stock option deductions until the
benefit has been realized by actually reducing taxes payable. Last,
the Company has recorded an uncertain tax position of
$2.6 million that further reduces the net operating loss
deferred tax assets reported in the financial statements. In
addition, at December 31, 2016, the Company had Federal and
Illinois research and development credits and investment tax
credits of $668,000, $68,600 and $174,000, respectively which begin
to expire in 2017. Tax credits are accounted for using the flow
through method and therefore are taken in the year earned.
The Company completed an analysis of the utilization of net
operating losses subject to limits based upon certain ownership
changes as of December 31, 2016.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16 and 2015, the Company had unrecognized
tax benefits taken or expected to be taken in a tax return that
have been recorded on the Company’s financial statements of
$1.1 million that are related to tax positions taken in 2012.
It is not reasonably possible that the amount will change in the
next twelve months.
A reconciliation of the beginning and ending balance of the
unrecognized tax benefit follows (in thousands):
Balance at December 31, 2015 $ 1,141
Decrease related to prior year positions
—
Tax position related to current year
—
Balance at December 31, 2016 $ 1,141
There were no interest or penalties related to income taxes that
have been accrued or recognized as of and for the years ended
December 31, 2016 and 2015. Included in the balance of total
unrecognized tax benefits at December 31, 2015, are potential
benefits of $1.0 million that if recognized, would affect the
effective tax rate in the year recognized.
The Company files income tax returns in the United States federal
jurisdiction and in a state jurisdiction. During 2009, the Company
began foreign operations in Malaysia and Japan and is subject to
local income taxes in both jurisdictions. The Company is exempt
from Malaysian income tax for a five-year period beginning in 2009
with a five year renewal. Due to the continual decline in prices in
the sapphire market, the Company ceased production activities in
the Rubicon Sapphire Technology (Malaysia) SDN BHD (“Rubicon
Malaysia”) facility effective November 30,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of $42,000 of Malaysia
income tax with the expectation that the holiday will not be
granted. The impact of this tax holiday decreased foreign taxes for
the year ended December 31, 2015 by approximately $147,000 and
the benefit on net income per share (diluted) for the year ended
December 31, 2015 was $0.01.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et operating loss
carryforwards, tax years ended December 31, 2001 through 2006,
2008, 2009 and 2011 through 2015 are open to examination by tax
authorities for Federal purposes. Due to net operating loss
carryforwards at the State level, tax years ended 2004 through 2006
and 2008 through 2015 are open to examination by state tax
authorities.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will be payable to the
Malaysian government on the interest portion of the loan. At
December 31, 2016, the Company accrued the withholding tax on
the interest balance of the loan in the amount of $274,000, which
represents the incremental tax.</t>
  </si>
  <si>
    <t>Credit Facility</t>
  </si>
  <si>
    <t>Debt Disclosure [Abstract]</t>
  </si>
  <si>
    <t>9. CREDIT FACILITY
On January 2, 2013, the Company entered into a three-year term
agreement with a bank to provide the Company with a senior secured
credit facility of up to $25.0 million. The agreement provided
for the Company to borrow up to 80% of eligible accounts receivable
and up to 35% of domestically held raw material and finished goods
inventory. Advances against inventory were limited to 40% of the
aggregate outstanding on the revolving line of credit and
$10.0 million in aggregate. The Company had the option to
borrow at an interest rate of LIBOR plus 2.75% or the Wall Street
Journal prime rate plus 0.50%. If the Company maintained liquidity
of $20.0 million or greater with the lending institution, then
the borrowing interest rate options were LIBOR plus 2.25% or the
Wall Street Journal prime rate. There was an unused revolving line
facility fee of 0.375% per annum. The facility was secured by
a first priority interest in substantially all of the
Company’s personal property, excluding intellectual property.
The Company was required to maintain an adjusted quick ratio of
1.40 to 1.00, maintain operating and other deposit accounts with
the bank or bank’s affiliates of 25% of the Company’s
total worldwide cash, securities and investments, and the Company
could pay dividends or repurchase capital stock only with the
bank’s consent during the three-year term. In August 2015,
the Company entered into an amended agreement with the bank to
extend the senior secured facility through January 2, 2018.
Under the amended agreement, advances against inventory were
limited to the lesser of 45% of the aggregate outstanding principal
on the revolving line of credit and $10.0 million and the rate
on the facility fee on the unused portion of the revolving line was
adjusted to 0.50% per annum. All other terms and conditions
remained the same. The agreement contained a subjective
acceleration clause and required the Company to maintain a lockbox.
As a result, the Company classified the debt as a current liability
on its balance sheet.
On September 9, 2016, the Company voluntarily terminated the
loan agreement. Pursuant to the pay-off pay-off
For the years ended December 31, 2016 and 2015, the Company
recorded interest expense of $99,000 and $109,000, respectively
related to the credit facility which includes $92,000 and $107,000,
respectively of interest expense charged on the unused portion of
the facility.</t>
  </si>
  <si>
    <t>Commitments and Contingencies</t>
  </si>
  <si>
    <t>Commitments and Contingencies Disclosure [Abstract]</t>
  </si>
  <si>
    <t>10. COMMITMENTS AND CONTINGENCIES
Operating Leases
The Company leases buildings used for manufacturing and offices.
The leases provide for payment of the Company’s proportionate
share of operating expenses and real estate taxes.
Net rent expense under operating leases in 2016 and 2015 amounted
to $598,900 and $653,400, respectively.
Future minimum payments under all leases are as follows:
Year ending December 31, Operating
2017 $ 592
2018 468
2019 145
Balance at December 31, 2016 $ 1,205
Purchase Commitments
The Company has entered into agreements for electricity. These
agreements will result in the Company purchasing electricity for a
total cost of approximately $771,000 with deliveries occurring
through December 2017.
Litigation
From time to time, the Company experiences routine litigation in
the normal course of its business. The management of the Company
does not believe any pending litigation, other than as set forth
below, will have a material adverse effect on the financial
condition or results of operations of the Company.
On April 30, 2015, Firerock Global Opportunity Fund LP filed a
complaint in the Northern District of Illinois asserting federal
securities claims against the Company, certain officers, its
directors and the underwriters in the Company’s
March 2014 stock offering. The complaint sought as a remedy
either money damages or rescission of the March 2014 offering, plus
attorneys’ fees. On October 29, 2015, after mediation
and subsequent discussions, the parties reached a settlement
agreement in principle. On January 27, 2016, the United States
District Court for the Northern District of Illinois granted a
motion for preliminary approval of the agreement, and on
May 20, 2016, a final judgment and order of dismissal was
granted. The settlement included a release of all defendants, and
dismissal of the case against all defendants with prejudice. The
Company recorded for the year ended December 31, 2015 an
expense of $1.1 million of which $900,000 is the amount the
Company contributed to the settlement and paid on February 17,
2016. The remaining costs of the settlement were covered by the
Company’s insurance carriers.
On November 19, 2015, the Carolyn Piper Smithhisler Living
Trust, derivatively on behalf of Rubicon Technology Inc., filed a
complaint in the Eighteenth Judicial Circuit of Illinois against
the Company’s Board of Directors and certain senior officers
seeking to remedy alleged breaches of fiduciary duties and other
violations of the law, failure to implement an effective system of
internal controls, and failure to oversee the public statements
made by the Company and certain individual defendants. The
complaint sought as a remedy to recover damages against the
individual defendants for the benefit of the Company and to require
the Company to reform and improve its corporate governance and
internal procedures plus attorneys’ fees. After extensive
discussions, the parties informed the court on May 2, 2016
that they had reached a settlement agreement in principle. On
May 23, 2016, the court issued an order granting preliminary
approval of the proposed settlement. On July 11, 2016,
plaintiff’s unopposed motion for final approval of
stockholder derivative settlement fee and expense amount and
service award was filed. On August 1, 2016, the court issued a
final judgment approving the settlement and an order of dismissal
was granted. The settlement provided for the Company to adopt
certain governance changes and to pay certain amounts. The
Company’s insurance carriers covered substantially all of the
settlement payments and related expenses, including legal fees.</t>
  </si>
  <si>
    <t>Benefit Plan</t>
  </si>
  <si>
    <t>Postemployment Benefits [Abstract]</t>
  </si>
  <si>
    <t>11. BENEFIT PLAN
The Company sponsors a 401(k) savings plan (the
“Plan”). Employees are eligible to participate in the
Plan upon reaching 18 years of age. Employees make contributions to
the Plan through payroll deferrals and employer matching
contributions are discretionary. There were no employer matching
contributions for the years ended December 31, 2016 and
2015.</t>
  </si>
  <si>
    <t>Quarterly Financial Data (Unaudited)</t>
  </si>
  <si>
    <t>Quarterly Financial Information Disclosure [Abstract]</t>
  </si>
  <si>
    <t xml:space="preserve">12. QUARTERLY FINANCIAL DATA (Unaudited)
Quarterly Financial Data (Unaudited)
Summary quarterly results for the two years ended December 31,
2016 are as follows (in thousands, other than share and per share
data):
Three months ended Full year
2016 March 31 June 30 September 30 December 31
Revenue $ 4,287 $ 3,535 $ 7,086 $ 4,722 $ 19,630
Gross loss $ (5,419 ) $ (4,051 ) $ (11,646 ) $ (4,891 ) $ (26,008 )
Loss from operations $ (8,156 ) $ (8,150 ) $ (24,769 ) $ (21,642 ) $ (62,717 )
Loss before income taxes $ (7,484 ) $ (8,383 ) $ (25,017 ) $ (22,218 ) $ (63,102 )
Net loss $ (7,333 ) $ (8,209 ) $ (24,801 ) $ (22,536 ) $ (62,879 )
Basic and diluted loss per common share $ (0.28 ) $ (0.31 ) $ (0.94 ) $ (0.85 ) $ (2.39 )
Weighted average common shares outstanding used in computing net
loss per common share, basic and diluted: 26,226,614 26,296,398 26,374,516 26,527,909 26,356,359
Three months ended Full year
2015 March 31 June 30 September 30 December 31
Revenue $ 8,910 $ 7,106 $ 5,346 $ 2,456 $ 23,818
Gross loss $ (5,109 ) $ (5,155 ) $ (3,891 ) $ (8,988 ) $ (23,143 )
Loss from operations $ (7,948 ) $ (8,322 ) $ (47,370 ) $ (12,309 ) $ (75,949 )
Loss before income taxes $ (8,312 ) $ (8,529 ) $ (48,859 ) $ (12,156 ) $ (77,856 )
Net loss $ (8,348 ) $ (8,580 ) $ (48,196 ) $ (12,706 ) $ (77,830 )
Basic and diluted loss per common share $ (0.32 ) $ (0.33 ) $ (1.84 ) $ (0.49 ) $ (2.98 )
Weighted average common shares outstanding used in computing net
loss per common share, basic and diluted: 26,129,276 26,142,261 26,160,308 26,192,838 26,156,170 </t>
  </si>
  <si>
    <t>Summary of Significant Accounting Policies (Policies)</t>
  </si>
  <si>
    <t>Description of business</t>
  </si>
  <si>
    <t>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Asia, Australia,
North America and Europe. The Company maintains its operating
facilities in the Chicago metropolitan area.</t>
  </si>
  <si>
    <t>Principles of consolidation</t>
  </si>
  <si>
    <t>Principles of consolidation
The Consolidated Financial Statements include the accounts of the
Company and its wholly owned subsidiaries, Rubicon Worldwide LLC,
Rubicon Sapphire Technology (Malaysia) SDN BHD, Rubicon Technology
Hong Kong Limited and Rubicon Technology Korea Yuhan Hosea. All
intercompany transactions and balances have been eliminated in
consolidation.
A summary of the Company’s significant accounting policies
applied in the preparation of the accompanying Consolidated
Financial Statements follows.</t>
  </si>
  <si>
    <t>Cash and cash equivalents
The Company considers all unrestricted highly liquid investments
immediately available to be cash equivalents. Cash equivalents
primarily consist of time deposits with banks, unsettled trades and
brokerage money market accounts.</t>
  </si>
  <si>
    <t>Restricted cash
A summary of the Company’s restricted cash at
December 31, 2016 and 2015 is as follows:
As of December 31,
2016 2015
(in
thousands)
Certificates of deposit $ 5 $ 5
Flexible spending funds 2 2
Fixed deposit pledge 156 163
$ 163 $ 170</t>
  </si>
  <si>
    <t>Foreign currency translation and transactions</t>
  </si>
  <si>
    <t>Foreign currency translation and transactions
Rubicon Worldwide LLC, Rubicon Technology Hong Kong Limited and
Rubicon Technology Korea Yuhan Hosea’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Rubicon Technology Hong Kong
Limited and Rubicon Technology Korea Yuhan Hosea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
The Company invests available cash primarily in investment grade
commercial paper, FDIC guaranteed certificates of deposit, common
stock, corporate notes and government securities. Investments
classified as available-for-sale
The Company reviews its available-for-sale</t>
  </si>
  <si>
    <t>Treasury stock</t>
  </si>
  <si>
    <t>Treasury stock
The Company records treasury stock purchases under the cost method
whereby the entire cost of the acquired stock is recorded as
treasury stock.</t>
  </si>
  <si>
    <t>Accounts receivable
The majority of the Company’s accounts receivable is due from
manufacturers serving the light-emitting diodes (“LED”)
and optical systems and specialty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bad debt
expense.
The following table shows the activity of the allowance for
doubtful accounts:
Year ended December 31,
2016 2015
(in
thousands)
Beginning balance $ 389 $ 140
Charges to costs and expenses (235 ) 235
Accounts write offs, less recoveries (123 ) 14
Ending balance $ 31 $ 389</t>
  </si>
  <si>
    <t>Inventories
Inventories are valued at the lower of cost or market. Raw
materials cost is determined using the first-in, first-out work-in-process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At times in 2016 and 2015, the Company has accepted sales orders
for core and wafer products at prices lower than cost. Based on
these sales prices, the Company has recorded for the years ended
December 31, 2016 and 2015, a lower of cost or market
adjustment which reduced inventory and increased cost of goods sold
by $1.1 million and $3.9 million, respectively.
The continual decline of prices and worldwide over supply of
material has significantly limited the sales of the Company’s
two-inch two-inch two-inch
With the decision to exit the LED market, the discontinuation of
polished and patterned wafer production will result in a
significant decrease in crystal growth production and thus impact
the amount of raw material needed for future production.
Accordingly, raw material in excess of the amount needed for future
production has been written down and for the year ended
December 31, 2016, an excess and obsolete adjustment was
recorded which reduced inventory and increased cost of goods sold
by $4.0 million.
Inventories are composed of the following:
As of December 31,
2016 2015
(in
thousands)
Raw materials $ 3,112 $ 7,346
Work-in-process 4,251 9,920
Finished goods 637 4,067
$ 8,000 $ 21,333</t>
  </si>
  <si>
    <t>Other inventory supplies
The Company’s other inventory supplies include stock of
consumable and spare parts used in the manufacturing process. With
the decision to focus on optical and industrial products, the
Company determined it had consumable parts stock that was obsolete
and recorded for the year ended December 31, 2016 a consumable
stock write-down of $3.2 million.</t>
  </si>
  <si>
    <t>Property and equipment</t>
  </si>
  <si>
    <t>Property and equipment
Property and equipment consisted of the following:
As of December 31,
2016 2015
(in
thousands)
Land and land improvements $
— $ 4,133
Buildings
— 26,097
Machinery, equipment and tooling 17,769 50,364
Leasehold improvements 4,624 7,141
Information systems 991 1,105
Furniture and fixtures 699 816
Construction in progress 263 1,327
Total cost 24,346 90,983
Accumulated depreciation and amortization (17,236 ) (33,414 )
Property and equipment, net $ 7,110 $ 57,569
Property and equipment are carried at cost and depreciated over
their estimated useful lives using the straight-line method. The
cost of maintenance and repairs is charged to expense as incurred.
Significant renewals and improvements are capitalized. Depreciation
and amortization expense associated with property and equipment was
$6.1 million and $11.4 million for the years ended
December 31, 2016 and 2015, respectively.
Construction in progress includes costs associated with the
construction of furnaces and deposits made on equipment
purchases.
The estimated useful lives are as follows:
Asset description
Life
Buildings 39 years
Machinery, equipment and tooling 3-10 years
Leasehold improvements
Lesser of life of lease or economic life
Furniture and fixtures 7 years
Information systems 3 years</t>
  </si>
  <si>
    <t>Other assets
The Company’s other assets include overhaul costs that are
accounted for using the deferral method. These overhaul costs are
recorded at cost on the balance sheet as other assets and are
amortized over terms in accordance with their respectful useful
lives.</t>
  </si>
  <si>
    <t>Warranty cost</t>
  </si>
  <si>
    <t>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2016 2015
(in
thousands)
Balance, beginning of period $ 73 $ 97
Charged to cost of sales (1 ) 90
Actual product warranty expenditures (45 ) (114 )
Balance, end of period $ 27 $ 73</t>
  </si>
  <si>
    <t>Fair value of financial instruments</t>
  </si>
  <si>
    <t>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6 and 2015.</t>
  </si>
  <si>
    <t>Concentration of credit risks and other risks and uncertainties</t>
  </si>
  <si>
    <t>Concentration of credit risks and other risks and
uncertainties
Financial instruments that could potentially subject the Company to
concentrations of credit risk consist principally of cash and cash
equivalents and accounts receivable. At December 31, 2016 and
2015, the Company had $525,000 and $419,000, respectively, on
deposit at foreign financial institutions. At December 31,
2016 and 2015, the Company had $6.0 million and
$2.9 million, respectively, on deposit at financial
institutions in excess of amounts insured by the Federal Deposit
Insurance Corporation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currently depends on a small number of suppliers for
certain raw materials, components, services and equipment,
including key materials such as aluminum oxide powder and certain
furnace components. If the supply of these components were to be
disrupted or terminated, or if these suppliers were unable to
supply the quantities of raw materials required, the Company may
have difficulty in finding, or may be unable to find, alternative
sources for these items. The Company also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t>
  </si>
  <si>
    <t>Revenue recognition</t>
  </si>
  <si>
    <t>Revenue recognition
Revenues recognized include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The Company records revenue on a gross
basis as costs are incurred plus a portion of the fixed fee. For
the years ended December 31, 2016 and 2015, $289,000 and
$661,000, respectively, of revenue were recorded. At
December 31, 2016, the estimated costs to complete the
contract were in excess of the contract value. For the year
ended December 31, 2016, the Company accrued $217,000 for the
estimated costs of completion. To date, the Company has recorded
$4.3 million in revenue and the total value of the contract is
$4.7 million.
The Company does not provide maintenance or other services and it
does not have sales that involve multiple elements or
deliverables.</t>
  </si>
  <si>
    <t>Shipping and handling costs</t>
  </si>
  <si>
    <t>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si>
  <si>
    <t>Sales tax</t>
  </si>
  <si>
    <t>Sales tax
The Company collects and remits sales taxes on products sold to
customers and reports such amounts under the net method in its
Consolidated Statements of Operations and records a liability until
remitted to the respective tax authority.</t>
  </si>
  <si>
    <t>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t>
  </si>
  <si>
    <t>Research and development
Research and development costs are expensed as incurred. Research
and development expense was $2.5 million and $2.2 million
for the years ended December 31, 2016 and 2015,
respectively.</t>
  </si>
  <si>
    <t>Accounting for uncertainty in income taxes</t>
  </si>
  <si>
    <t>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6 and 2015.
The Company is subject to taxation in the U.S., Japan and in a
state jurisdiction. The Company is exempt from Malaysian income tax
for a five year period beginning in 2009 with a five year renewal.
As of the December 31, 2016, the Company requested the
Malaysian government to modify the tax holiday to allow it to
extend through 2016 even though the Company did not meet the
original requirements. Due to the uncertainty of the modification
being granted, at December 31, 2016 the Company recorded a
current income tax provision for Malaysia income taxes with the
expectation that the holiday will not be granted. Due to the
existence of net operating loss carryforwards, tax years ended
December 31, 2001 through 2006, 2008, 2009 and 2011 through
2015 are open to examination by tax authorities for Federal
purposes. Due to net operating loss carryforwards at the State
level, tax years ended 2004 through 2006 and 2008 through 2015 are
open to examination by state tax authorities. Tax years 2013
through 2015 are open to examination by tax authorities in
Malaysia.</t>
  </si>
  <si>
    <t>Income taxes</t>
  </si>
  <si>
    <t>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et operating loss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6 and 2015, a valuation allowance has been recorded against the
net U.S. and Malaysia deferred tax assets in order to measure only
the portion of the deferred tax assets that are more likely than
not to be realized based on the weight of all the available
evidence.</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loss</t>
  </si>
  <si>
    <t>Other comprehensive loss
Comprehensive loss is defined as the change in equity of a business
enterprise from transactions and other events from non-owner non-owner
Year Ended December 31,
2016 2015
(in
thousands)
Reclassification of unrealized gain included in net loss $
— $
—
Unrealized loss on investments, net of tax (12 ) (17 )
Unrealized loss on currency translation (18 ) (16 )
Ending balance $ (30 ) $ (33 )</t>
  </si>
  <si>
    <t>Net loss per common share
Basic net loss per share is computed by dividing net loss by the
weighted average number of common shares outstanding during the
period. Diluted net loss per common share is computed by dividing
net loss by the weighted average number of diluted common shares
outstanding during the period. Diluted shares outstanding are
calculated by adding to the weighted shares outstanding any common
stock equivalents, outstanding stock options and warrants based on
the treasury stock method.
Diluted net loss per common share is the same as basic net loss per
common share for the years ended December 31, 2016 and 2015
because the effects of potentially dilutive securities are
anti-dilutive.
As of December 31, 2016 and 2015, diluted shares outstanding
were the same as basic shares outstanding.</t>
  </si>
  <si>
    <t>New accounting pronouncements adopted</t>
  </si>
  <si>
    <t>New accounting pronouncements adopted
In August 2014, the Financial Accounting Standards Board
(“FASB”) issued Accounting Standards Update
(“ASU”) No. 2014-15 2014-15”), Presentation of Financial Statements—Going Concern
(Subtopic 205-40): 2014-15 2014-15,</t>
  </si>
  <si>
    <t>Recent accounting pronouncements</t>
  </si>
  <si>
    <t>Recent accounting pronouncements
In July 2015, the FASB issued ASU No. 2015-11 2015-11”), Inventory (Topic 330): Simplifying the Measurement of
Inventory in-scope 2015-11 2015-11
In January 2016, the FASB issued ASU No. 2016-01 2016-01”), Financial Instruments—Overall (Subtopic 825-10): 2016-01
In February 2016, the FASB issued ASU No. 2016-02 2016-02”), Leases
(Topic 842) 2016-02 2016-02 2016-02
In March 2016, the FASB issued ASU No. 2016-09 2016-09”), Compensation—Stock Compensation Topic 718):
Improvements to Employee Share-Based Payment Accounting 2016-09 2016-09
In April 2016, the FASB issued ASU No. 2016-10 (“ASU 2016-10”), Revenue
from Contracts with Customers (Topic 606): Identifying Performance
Obligations and Licensing. No. 2014-09, 2014-09”), Revenue
from Contracts with Customers (Topic 606), No. 2016-12, (“ASU 2016-12”), 2014-09.
In August 2016, the FASB issued ASU No. 2016-15 2016-15”), Statement
of Cash Flows (Topic230): Classification of Certain Cash Receipts
and Cash Payments 2016-15 2016-15
In January 2017, the FASB issued ASU No. 2017-01 2017-01”), 2017-01 2017-01</t>
  </si>
  <si>
    <t>Summary of Significant Accounting Policies (Tables)</t>
  </si>
  <si>
    <t>Summary of Company's Restricted Cash</t>
  </si>
  <si>
    <t>A summary of the Company’s restricted cash at
December 31, 2016 and 2015 is as follows:
As of December 31,
2016 2015
(in
thousands)
Certificates of deposit $ 5 $ 5
Flexible spending funds 2 2
Fixed deposit pledge 156 163
$ 163 $ 170</t>
  </si>
  <si>
    <t>Activity of Allowance for Doubtful Accounts</t>
  </si>
  <si>
    <t>The following table shows the activity of the allowance for
doubtful accounts:
Year ended December 31,
2016 2015
(in
thousands)
Beginning balance $ 389 $ 140
Charges to costs and expenses (235 ) 235
Accounts write offs, less recoveries (123 ) 14
Ending balance $ 31 $ 389</t>
  </si>
  <si>
    <t>Inventories are composed of the following:
As of December 31,
2016 2015
(in
thousands)
Raw materials $ 3,112 $ 7,346
Work-in-process 4,251 9,920
Finished goods 637 4,067
$ 8,000 $ 21,333</t>
  </si>
  <si>
    <t>Property and Equipment</t>
  </si>
  <si>
    <t>Property and equipment consisted of the following:
As of December 31,
2016 2015
(in
thousands)
Land and land improvements $
— $ 4,133
Buildings
— 26,097
Machinery, equipment and tooling 17,769 50,364
Leasehold improvements 4,624 7,141
Information systems 991 1,105
Furniture and fixtures 699 816
Construction in progress 263 1,327
Total cost 24,346 90,983
Accumulated depreciation and amortization (17,236 ) (33,414 )
Property and equipment, net $ 7,110 $ 57,569</t>
  </si>
  <si>
    <t>Property and Equipment, Estimated Useful Lives</t>
  </si>
  <si>
    <t>The estimated useful lives are as follows:
Asset description
Life
Buildings 39 years
Machinery, equipment and tooling 3-10 years
Leasehold improvements
Lesser of life of lease or economic life
Furniture and fixtures 7 years
Information systems 3 years</t>
  </si>
  <si>
    <t>Product Warranty Liability</t>
  </si>
  <si>
    <t>The following table presents changes in the Company’s product
warranty liability:
Year ended
2016 2015
(in
thousands)
Balance, beginning of period $ 73 $ 97
Charged to cost of sales (1 ) 90
Actual product warranty expenditures (45 ) (114 )
Balance, end of period $ 27 $ 73</t>
  </si>
  <si>
    <t>Components of Comprehensive Loss</t>
  </si>
  <si>
    <t>A summary of the components of comprehensive loss for the years
ended December 31, 2016 and 2015 follows:
Year Ended December 31,
2016 2015
(in
thousands)
Reclassification of unrealized gain included in net loss $
— $
—
Unrealized loss on investments, net of tax (12 ) (17 )
Unrealized loss on currency translation (18 ) (16 )
Ending balance $ (30 ) $ (33 )</t>
  </si>
  <si>
    <t>Segment Information (Tables)</t>
  </si>
  <si>
    <t>Summary of Revenue by Geographic Region</t>
  </si>
  <si>
    <t>The following table summarizes revenue by geographic region:
Year Ended December 31,
2016 2015
(in
thousands)
Germany $ 8,945 $ 3,718
United States 3,364 4,894
Malaysia 2,880
—
Korea 1,486 3,646
Canada 876 522
Taiwan 847 3,490
Australia 509 913
Israel 398 785
China 222 5,499
Other 103 351
Total revenue $ 19,630 $ 23,818</t>
  </si>
  <si>
    <t>Summary of Sales by Product Type</t>
  </si>
  <si>
    <t>The following table summarizes sales by product type:
Year Ended December 31,
2016 2015
(in
thousands)
Wafer $ 13,121 $ 6,627
Optical 4,568 5,086
Core 1,652 11,444
Research &amp; development 289 661
Total revenue $ 19,630 $ 23,818</t>
  </si>
  <si>
    <t>Summary of Assets by Geographic Region</t>
  </si>
  <si>
    <t>The following table summarizes assets by geographic region:
As of December 31,
2016 2015
(in
thousands)
United States $ 47,171 $ 88,916
Malaysia 5,811 30,276
Other 31 50
Total assets $ 53,013 $ 119,242</t>
  </si>
  <si>
    <t>Investments (Tables)</t>
  </si>
  <si>
    <t>Amortized Cost and Gross Unrealized Gains and Losses on All Securities</t>
  </si>
  <si>
    <t>The following table presents the amortized cost, and gross
unrealized gains and losses on all securities at December 31,
2015:
Amortized Cost Gross Gross Fair
(in
thousands)
Short-term investments:
FDIC guaranteed certificates of deposit $ 1,920 $
— $
— $ 1,920
Corporate notes/bonds 6,980
— 5 6,975
Total short-term investments $ 8,900 $
— $ 5 $ 8,895</t>
  </si>
  <si>
    <t>Summarized Financial Assets Measured at Fair Value on Recurring Basis</t>
  </si>
  <si>
    <t>The following table summarizes the Company’s financial assets
measured at fair value on a recurring basis as of December 31,
2016:
Level 1 Level 2 Level 3 Total
(in
thousands)
Cash equivalents:
Money market funds $ 10,949 $
— $
— $ 10,949
Investments:
Available-for-sales
FDIC guaranteed certificates of deposit
—
—
—
—
Corporate notes/bonds
—
—
—
—
Total $ 10,949 $
— $
— $ 10,949
The following table summarizes the Company’s financial assets
measured at fair value on a recurring basis as of
December 31, 2015:
Level 1 Level 2 Level 3 Total
(in
thousands)
Cash equivalents:
Money market funds $ 17,702 $
— $
— $ 17,702
Investments:
Available-for-sales
FDIC guaranteed certificates of deposit
— 1,920
— 1,920
Corporate notes/bonds
— 6,975
— 6,975
Total $ 17,702 $ 8,895 $
— $ 26,597</t>
  </si>
  <si>
    <t>Asset Impairment Charges (Tables)</t>
  </si>
  <si>
    <t>Schedule of Fair Value Non-Financial Assets Measured and Recorded on a Non-Recurring Basis</t>
  </si>
  <si>
    <t>The table below summarizes the non-financial non-recurring
Carrying Quoted Significant Significant Loss for
(in
thousands)
Long lived assets held and used $ 7,110 $
— $ 7,110 $
— $ 12,264
Long lived assets held for sale 14,761
— 14,761
— 14,290
Total nonrecurring for value measurements $ 21,871 $
— $ 21,871 $
— $ 26,554
The table below summarizes the non-financial non-recurring
Carrying Quoted Significant Significant Loss for
(in
thousands)
Long lived assets held and used $ 57,569 $
— $ 57,569 $
— $ 39,597</t>
  </si>
  <si>
    <t>Stock Incentive Plans (Tables)</t>
  </si>
  <si>
    <t>Summary of Activity of Stock Incentive and Equity Plans</t>
  </si>
  <si>
    <t>The following table summarizes the activity of the stock incentive
and equity plans:
Shares Number of Weighted- Number of Number of
Outstanding at January 1, 2015 1,772,529 2,238,286 $ 10.31 140,653 134,731
Granted (1,457,826 ) 992,684 1.40 60,802 404,340
Exercised
— (5,692 ) 0.78
— (29,432 )
Canceled/forfeited 417,567 (373,710 ) 10.02
— (55,618 )
Outstanding at December 31, 2015 732,270 2,851,568 7.07 201,455 454,021
Authorized 1,900,000
Granted (1,537,692 ) 943,620 0.63 594,072
—
Exercised/issued
—
—
—
— (133,685 )
Canceled/forfeited 1,337,606 (1,259,783 ) 8.96 (30,701 ) (194,497 )
Outstanding at December 31, 2016 2,432,184 2,535,405 $ 3.73 764,826 125,839</t>
  </si>
  <si>
    <t>Intrinsic Value Calculated Based on Grant Date Fair Value</t>
  </si>
  <si>
    <t>The following table sets forth option grants made during 2016 and
2015 with intrinsic value calculated based on grant date fair
value.
Date of grant Number of Exercise Intrinsic
March – July 2015 92,600 $ 2.43 - $4.04
—
September – December 2015 900,084 $ 1.00 - $1.35
—
January – April 2016 51,120 $ 0.73 - $1.14
—
September 2016 892,500 $ 0.61
—</t>
  </si>
  <si>
    <t>Exercise Prices of Outstanding Options</t>
  </si>
  <si>
    <t>At December 31, 2016, the exercise prices of outstanding
options were as follows:
Exercise price Number of Average Number of
$ 0.61 - $ 0.73 874,250 9.74
—
$ 1.00 - $ 1.35 725,019 8.86 196,438
$ 2.43 - $ 5.20 548,439 5.90 467,564
$ 6.11 - $12.16 206,692 2.89 200,567
$15.00 - $19.49 132,476 2.85 132,476
$20.20 - $32.67 48,529 3.76 48,529
2,535,405 7.62 1,045,574</t>
  </si>
  <si>
    <t>Summary of Non-vested Options</t>
  </si>
  <si>
    <t>The following table summarizes the activity of non-vested
Non-vested Weighted-
Non-vested 628,733 $ 5.93
Granted 992,684 1.40
Vested (200,402 ) 6.64
Cancelled (169,054 ) 5.86
Non-vested 1,251,961 2.23
Granted 943,620 0.63
Vested (330,115 ) 2.81
Cancelled (375,635 ) 2.51
Non-vested 1,489,831 $ 1.02</t>
  </si>
  <si>
    <t>Schedule for Estimated Fair Value at Date of Option Grant Using Black Scholes Option Pricing Model</t>
  </si>
  <si>
    <t>For the years ended December 31, 2016 and 2015, the
assumptions used for the estimated fair value at the date of option
grant using the Black-Scholes option-pricing model were as
follows:
2016 2015
Weighted average fair value per share of option $0.63 $1.40
Expected term 5.1 years 5.5 years
Risk free interest rate 1.24% - 1.73% 1.41% - 1.70%
Volatility 65% 65%
Dividend yield None None
Forfeiture rate 23.1% 18.56%</t>
  </si>
  <si>
    <t>Restricted Stock Units [Member]</t>
  </si>
  <si>
    <t>Analysis of Restricted Stock Units Issued</t>
  </si>
  <si>
    <t>A summary of the Company’s RSUs is as follows:
RSUs
Weighted average price at Aggregate intrinsic
Non-vested 134,731 $ 5.41
Granted 404,340 1.48
Vested (29,432 ) 5.44
Cancelled (55,618 ) 5.37
Non-vested 454,021 1.92
Granted
—
—
Vested (133,685 ) 1.60
Cancelled (194,497 ) 2.35
Non-vested 125,839 $ 1.60 $ 75,503</t>
  </si>
  <si>
    <t>Restricted Stock [Member]</t>
  </si>
  <si>
    <t>An analysis of restricted stock issued is as follows:
Non-vested 12,207
Granted 60,802
Vested (57,809 )
Non-vested 15,200
Granted 594,072
Vested (413,870 )
Cancelled/Forfeited (30,701 )
Non-vested 164,701</t>
  </si>
  <si>
    <t>Income Taxes (Tables)</t>
  </si>
  <si>
    <t>(Loss) before income taxes</t>
  </si>
  <si>
    <t>(Loss) before income taxes
Year ended December 31,
2016 2015
(in
thousands)
U.S. $ (50,689 ) $ (67,254 )
Foreign (12,413 ) (10,602 )
Total $ (63,102 ) $ (77,856 )</t>
  </si>
  <si>
    <t>Income Tax Expense (Benefit)</t>
  </si>
  <si>
    <t>Income taxes
Year ended December 31,
2016 2015
(in
thousands)
Current
U.S. $
— $
—
State
—
—
Foreign 331 13
Total current income tax expense 331 13
Deferred
U.S.
—
—
State
—
—
Foreign (554 ) (39 )
Total deferred income tax (benefit) (554 ) (39 )
Total income tax (benefit) $ (223 ) $ (26 )</t>
  </si>
  <si>
    <t>Reconciliation of Income Tax Computed at Federal Statutory Rate to Income Before Taxes</t>
  </si>
  <si>
    <t>The reconciliation of income tax computed at the federal statutory
rate to income before taxes is as follows:
Year ended December 31,
2016 2015
U.S. Federal statutory rate (34.0 )% (34.0 )%
State taxes net of federal benefit (4.1 ) (4.4 )
Foreign rate differential and transactional tax 1.8 1.2
Impact of foreign tax holiday (0.9 ) 3.4
Valuation allowance 36.6 33.3
Other 0.2 0.5
0.4 % — %</t>
  </si>
  <si>
    <t>Significant Components of Net Deferred Income Taxes</t>
  </si>
  <si>
    <t>Significant components of the Company’s net deferred income
taxes are as follows at December 31:
2016 2015
(in
thousands)
Deferred tax assets:
Allowance for doubtful accounts $ 12 $ 152
Inventory reserves 3,855 3,289
Accrued liabilities 11 382
Warrant interest expense 269 269
Stock compensation expense 2,774 2,478
State net operating loss—net of tax 9,189 7,456
Net operating loss carryforward 50,284 40,417
Tax credits 825 671
Depreciation 4,995
—
Valuation allowance (72,199 ) (52,286 )
Total deferred tax assets 15 2,828
Deferred tax liability:
Depreciation
— (3,320 )
Prepaid expenses (15 ) (62 )
Net deferred tax liability $
— $ (554 )</t>
  </si>
  <si>
    <t>Reconciliation of Unrecognized Tax Benefit</t>
  </si>
  <si>
    <t>A reconciliation of the beginning and ending balance of the
unrecognized tax benefit follows (in thousands):
Balance at December 31, 2015 $ 1,141
Decrease related to prior year positions
—
Tax position related to current year
—
Balance at December 31, 2016 $ 1,141</t>
  </si>
  <si>
    <t>Commitments and Contingencies (Tables)</t>
  </si>
  <si>
    <t>Future Minimum Payments Under all Leases</t>
  </si>
  <si>
    <t>Future minimum payments under all leases are as follows:
Year ending December 31, Operating
2017 $ 592
2018 468
2019 145
Balance at December 31, 2016 $ 1,205</t>
  </si>
  <si>
    <t>Quarterly Financial Data (Unaudited) (Tables)</t>
  </si>
  <si>
    <t>Summary of Quarterly Results</t>
  </si>
  <si>
    <t xml:space="preserve">Summary quarterly results for the two years ended December 31,
2016 are as follows (in thousands, other than share and per share
data):
Three months ended Full year
2016 March 31 June 30 September 30 December 31
Revenue $ 4,287 $ 3,535 $ 7,086 $ 4,722 $ 19,630
Gross loss $ (5,419 ) $ (4,051 ) $ (11,646 ) $ (4,891 ) $ (26,008 )
Loss from operations $ (8,156 ) $ (8,150 ) $ (24,769 ) $ (21,642 ) $ (62,717 )
Loss before income taxes $ (7,484 ) $ (8,383 ) $ (25,017 ) $ (22,218 ) $ (63,102 )
Net loss $ (7,333 ) $ (8,209 ) $ (24,801 ) $ (22,536 ) $ (62,879 )
Basic and diluted loss per common share $ (0.28 ) $ (0.31 ) $ (0.94 ) $ (0.85 ) $ (2.39 )
Weighted average common shares outstanding used in computing net
loss per common share, basic and diluted: 26,226,614 26,296,398 26,374,516 26,527,909 26,356,359
Three months ended Full year
2015 March 31 June 30 September 30 December 31
Revenue $ 8,910 $ 7,106 $ 5,346 $ 2,456 $ 23,818
Gross loss $ (5,109 ) $ (5,155 ) $ (3,891 ) $ (8,988 ) $ (23,143 )
Loss from operations $ (7,948 ) $ (8,322 ) $ (47,370 ) $ (12,309 ) $ (75,949 )
Loss before income taxes $ (8,312 ) $ (8,529 ) $ (48,859 ) $ (12,156 ) $ (77,856 )
Net loss $ (8,348 ) $ (8,580 ) $ (48,196 ) $ (12,706 ) $ (77,830 )
Basic and diluted loss per common share $ (0.32 ) $ (0.33 ) $ (1.84 ) $ (0.49 ) $ (2.98 )
Weighted average common shares outstanding used in computing net
loss per common share, basic and diluted: 26,129,276 26,142,261 26,160,308 26,192,838 26,156,170 </t>
  </si>
  <si>
    <t>Summary of Significant Accounting Policies - Summary of Restricted Cash (Detail) - USD ($) $ in Thousands</t>
  </si>
  <si>
    <t>Restricted Cash and Cash Equivalents Items [Line Items]</t>
  </si>
  <si>
    <t>Certificates of Deposit [Member]</t>
  </si>
  <si>
    <t>Flexible Spending Funds [Member]</t>
  </si>
  <si>
    <t>Fixed Deposit Pledge [Member]</t>
  </si>
  <si>
    <t>Summary of Significant Accounting Policies - Additional Information (Detail) - USD ($)</t>
  </si>
  <si>
    <t>Summary Of Significant Accounting Policies [Line Items]</t>
  </si>
  <si>
    <t>Impairment of investments</t>
  </si>
  <si>
    <t>Based on these sales prices reduced inventory and increased cost of goods sold</t>
  </si>
  <si>
    <t>Based on excess and obsolete adjustment, reduced inventory and increased cost of goods sold</t>
  </si>
  <si>
    <t>Depreciation and amortization expense associated with property and equipment</t>
  </si>
  <si>
    <t>Deposit at a foreign financial institution</t>
  </si>
  <si>
    <t>Deposit at a financial institution</t>
  </si>
  <si>
    <t>Revenue recorded from government contract</t>
  </si>
  <si>
    <t>Total value of the contract</t>
  </si>
  <si>
    <t>Value of contract recorded</t>
  </si>
  <si>
    <t>Estimated cost for completion</t>
  </si>
  <si>
    <t>Research and development costs</t>
  </si>
  <si>
    <t>Income tax benefit recognition criteria percentage threshold</t>
  </si>
  <si>
    <t>50.00%</t>
  </si>
  <si>
    <t>Interest or penalties related to income taxes accrued or recognized</t>
  </si>
  <si>
    <t>Period of exemption from Malaysian income tax</t>
  </si>
  <si>
    <t>5 years</t>
  </si>
  <si>
    <t>Renewal period of exemption from Malaysian income tax</t>
  </si>
  <si>
    <t>Consumables [Member]</t>
  </si>
  <si>
    <t>Consumable Write Down</t>
  </si>
  <si>
    <t>Discontinuation from LED Market [Member]</t>
  </si>
  <si>
    <t>Summary of Significant Accounting Policies - Activity of Allowance for Doubtful Accounts (Detail) - USD ($) $ in Thousands</t>
  </si>
  <si>
    <t>Allowance for Doubtful Accounts Receivable [Roll Forward]</t>
  </si>
  <si>
    <t>Beginning balance</t>
  </si>
  <si>
    <t>Charges to costs and expenses</t>
  </si>
  <si>
    <t>Accounts write offs, less recoveries</t>
  </si>
  <si>
    <t>Ending balance</t>
  </si>
  <si>
    <t>Summary of Significant Accounting Policies - Inventories (Detail) - USD ($) $ in Thousands</t>
  </si>
  <si>
    <t>Inventory, Net [Abstract]</t>
  </si>
  <si>
    <t>Raw materials</t>
  </si>
  <si>
    <t>Work-in-process</t>
  </si>
  <si>
    <t>Finished goods</t>
  </si>
  <si>
    <t>Summary of Significant Accounting Policies - Property and Equipment (Detail) - USD ($) $ in Thousands</t>
  </si>
  <si>
    <t>Property, Plant and Equipment [Line Items]</t>
  </si>
  <si>
    <t>Total cost</t>
  </si>
  <si>
    <t>Accumulated depreciation and amortization</t>
  </si>
  <si>
    <t>Land and Land Improvements [Member]</t>
  </si>
  <si>
    <t>Buildings [Member]</t>
  </si>
  <si>
    <t>Machinery, Equipment and Tooling [Member]</t>
  </si>
  <si>
    <t>Leasehold Improvements [Member]</t>
  </si>
  <si>
    <t>Information Systems [Member]</t>
  </si>
  <si>
    <t>Furniture and Fixtures [Member]</t>
  </si>
  <si>
    <t>Construction in Progress [Member]</t>
  </si>
  <si>
    <t>Summary of Significant Accounting Policies - Property and Equipment, Estimated Useful Lives (Detail)</t>
  </si>
  <si>
    <t>Property, Plant and Equipment, Useful Life</t>
  </si>
  <si>
    <t>39 years</t>
  </si>
  <si>
    <t>Lesser of life of lease or economic life</t>
  </si>
  <si>
    <t>7 years</t>
  </si>
  <si>
    <t>3 years</t>
  </si>
  <si>
    <t>Minimum [Member] | Machinery, Equipment and Tooling [Member]</t>
  </si>
  <si>
    <t>Maximum [Member] | Machinery, Equipment and Tooling [Member]</t>
  </si>
  <si>
    <t>10 years</t>
  </si>
  <si>
    <t>Summary of Significant Accounting Policies - Product Warranty Liability (Detail) - USD ($) $ in Thousands</t>
  </si>
  <si>
    <t>Balance, beginning of period</t>
  </si>
  <si>
    <t>Charged to cost of sales</t>
  </si>
  <si>
    <t>Actual product warranty expenditures</t>
  </si>
  <si>
    <t>Balance, end of period</t>
  </si>
  <si>
    <t>Summary of Significant Accounting Policies - Components of Comprehensive Loss (Detail) - USD ($) $ in Thousands</t>
  </si>
  <si>
    <t>Other Comprehensive Income (Loss), Net of Tax [Abstract]</t>
  </si>
  <si>
    <t>Reclassification of unrealized gain included in net loss</t>
  </si>
  <si>
    <t>Unrealized loss on investments, net of tax</t>
  </si>
  <si>
    <t>Segment Information - Additional Information (Detail)</t>
  </si>
  <si>
    <t>Dec. 31, 2016Segment</t>
  </si>
  <si>
    <t>Number of reportable segment</t>
  </si>
  <si>
    <t>Segment Information - Summary of Revenue by Geographic Region (Detail) - USD ($) $ in Thousands</t>
  </si>
  <si>
    <t>3 Months Ended</t>
  </si>
  <si>
    <t>Sep. 30, 2016</t>
  </si>
  <si>
    <t>Mar. 31, 2016</t>
  </si>
  <si>
    <t>Sep. 30, 2015</t>
  </si>
  <si>
    <t>Jun. 30, 2015</t>
  </si>
  <si>
    <t>Mar. 31, 2015</t>
  </si>
  <si>
    <t>Revenues from External Customers and Long-Lived Assets [Line Items]</t>
  </si>
  <si>
    <t>Total revenue</t>
  </si>
  <si>
    <t>Germany [Member]</t>
  </si>
  <si>
    <t>United States [Member]</t>
  </si>
  <si>
    <t>Malaysia [Member]</t>
  </si>
  <si>
    <t>Korea [Member]</t>
  </si>
  <si>
    <t>Canada [Member]</t>
  </si>
  <si>
    <t>Taiwan [Member]</t>
  </si>
  <si>
    <t>Australia [Member]</t>
  </si>
  <si>
    <t>Israel [Member]</t>
  </si>
  <si>
    <t>China [Member]</t>
  </si>
  <si>
    <t>Other [Member]</t>
  </si>
  <si>
    <t>Segment Information - Summary of Revenue by Product Type (Detail) - USD ($) $ in Thousands</t>
  </si>
  <si>
    <t>Product Information [Line Items]</t>
  </si>
  <si>
    <t>Wafer [Member]</t>
  </si>
  <si>
    <t>Optical [Member]</t>
  </si>
  <si>
    <t>Core [Member]</t>
  </si>
  <si>
    <t>Research &amp; Development [Member]</t>
  </si>
  <si>
    <t>Segment Information - Summary of Assets by Geographic Region (Detail) - USD ($) $ in Thousands</t>
  </si>
  <si>
    <t>Segment Reporting, Asset Reconciling Item [Line Items]</t>
  </si>
  <si>
    <t>Investments - Additional Information (Detail) - USD ($)</t>
  </si>
  <si>
    <t>Amortized Cost and Fair Value Debt Securities [Abstract]</t>
  </si>
  <si>
    <t>Time deposits of cash and cash equivalents</t>
  </si>
  <si>
    <t>Investments - Amortized Cost and Gross Unrealized Gains and Losses on All Securities (Detail) - Short-term Investments [Member] $ in Thousands</t>
  </si>
  <si>
    <t>Dec. 31, 2015USD ($)</t>
  </si>
  <si>
    <t>Schedule of Available-for-sale Securities [Line Items]</t>
  </si>
  <si>
    <t>Amortized Cost</t>
  </si>
  <si>
    <t>Gross Unrealized Gains</t>
  </si>
  <si>
    <t>Gross Unrealized Losses</t>
  </si>
  <si>
    <t>Fair Value</t>
  </si>
  <si>
    <t>FDIC Guaranteed Certificates of Deposit [Member]</t>
  </si>
  <si>
    <t>Corporate Notes/Bonds [Member]</t>
  </si>
  <si>
    <t>Investments - Summarized Financial Assets Measured at Fair Value on Recurring Basis (Detail) - Recurring [Member] - USD ($) $ in Thousands</t>
  </si>
  <si>
    <t>Fair Value Assets And Liabilities Measured On Recurring Basis [Line Items]</t>
  </si>
  <si>
    <t>Available-for-sales securities - current</t>
  </si>
  <si>
    <t>Quoted Prices in Active Markets for Identical Assets (Level 1) [Member]</t>
  </si>
  <si>
    <t>Significant Other Observable Inputs (Level 2) [Member]</t>
  </si>
  <si>
    <t>Money Market Funds [Member]</t>
  </si>
  <si>
    <t>Cash equivalents</t>
  </si>
  <si>
    <t>Money Market Funds [Member] | Quoted Prices in Active Markets for Identical Assets (Level 1) [Member]</t>
  </si>
  <si>
    <t>FDIC Guaranteed Certificates of Deposit [Member] | Significant Other Observable Inputs (Level 2) [Member]</t>
  </si>
  <si>
    <t>Corporate Notes/Bonds [Member] | Significant Other Observable Inputs (Level 2) [Member]</t>
  </si>
  <si>
    <t>Significant Customers - Additional Information (Detail) - Customer</t>
  </si>
  <si>
    <t>Revenue, Major Customer [Line Items]</t>
  </si>
  <si>
    <t>Number of significant customer</t>
  </si>
  <si>
    <t>Trade receivables</t>
  </si>
  <si>
    <t>10.00%</t>
  </si>
  <si>
    <t>75.00%</t>
  </si>
  <si>
    <t>48.00%</t>
  </si>
  <si>
    <t>Customer One [Member] | Customer Concentration Risk [Member]</t>
  </si>
  <si>
    <t>60.00%</t>
  </si>
  <si>
    <t>16.00%</t>
  </si>
  <si>
    <t>Customer Two [Member] | Customer Concentration Risk [Member]</t>
  </si>
  <si>
    <t>15.00%</t>
  </si>
  <si>
    <t>Asset Impairment Charges - Additional Information (Detail) $ in Thousands</t>
  </si>
  <si>
    <t>Dec. 31, 2016USD ($)ft²</t>
  </si>
  <si>
    <t>Impaired Long-Lived Assets Held and Used [Line Items]</t>
  </si>
  <si>
    <t>Asset impairment charges</t>
  </si>
  <si>
    <t>U.S. and Malaysia [Member]</t>
  </si>
  <si>
    <t>Batavia Illinois [Member]</t>
  </si>
  <si>
    <t>Area of land | ft²</t>
  </si>
  <si>
    <t>Penang [Member]</t>
  </si>
  <si>
    <t>Batavia and Penang [Member]</t>
  </si>
  <si>
    <t>Asset Impairment Charges - Schedule of Fair Value Non-Financial Assets Measured and Recorded on a Non-Recurring Basis (Detail) - USD ($) $ in Thousands</t>
  </si>
  <si>
    <t>Fair Value, Assets and Liabilities Measured on Recurring and Nonrecurring Basis [Line Items]</t>
  </si>
  <si>
    <t>Long lived assets held and used, Carrying value</t>
  </si>
  <si>
    <t>Long lived assets held for sale, Carrying value</t>
  </si>
  <si>
    <t>Long lived assets held and used</t>
  </si>
  <si>
    <t>Non-Recurring [Member]</t>
  </si>
  <si>
    <t>Long lived assets held for sale</t>
  </si>
  <si>
    <t>Total nonrecurring for value measurements</t>
  </si>
  <si>
    <t>Significant Other Observable Inputs (Level 2) [Member] | Non-Recurring [Member]</t>
  </si>
  <si>
    <t>Stockholders' Equity - Additional Information (Detail) - USD ($)</t>
  </si>
  <si>
    <t>Class of Stock [Line Items]</t>
  </si>
  <si>
    <t>Common stock reserved for issuance upon exercise of outstanding common stock options and vesting of restricted stock units</t>
  </si>
  <si>
    <t>Common stock reserved for future grants of stock options and restricted stock units</t>
  </si>
  <si>
    <t>Common stock reserved for future exercise of outstanding warrants</t>
  </si>
  <si>
    <t>Outstanding warrants to purchase common stock</t>
  </si>
  <si>
    <t>Outstanding warrants to purchase common stock at exercise price per share</t>
  </si>
  <si>
    <t>Warrants exercisable date of issuance</t>
  </si>
  <si>
    <t>Repurchase of company shares</t>
  </si>
  <si>
    <t>Disposition of restricted stock previously granted to director</t>
  </si>
  <si>
    <t>Disposition of restricted stock previously granted to director current fair market value</t>
  </si>
  <si>
    <t>Stock Incentive Plans - Additional Information (Detail) - USD ($)</t>
  </si>
  <si>
    <t>Jun. 24, 2016</t>
  </si>
  <si>
    <t>Aug. 02, 2011</t>
  </si>
  <si>
    <t>Mar. 31, 2011</t>
  </si>
  <si>
    <t>Apr. 30, 2016</t>
  </si>
  <si>
    <t>Jul. 31, 2015</t>
  </si>
  <si>
    <t>Dec. 31, 2014</t>
  </si>
  <si>
    <t>Dec. 31, 2013</t>
  </si>
  <si>
    <t>Share-based Compensation Arrangement by Share-based Payment Award [Line Items]</t>
  </si>
  <si>
    <t>Weighted average grant date fair value of the options vested</t>
  </si>
  <si>
    <t>Intrinsic value of options outstanding</t>
  </si>
  <si>
    <t>Intrinsic value of options exercisable</t>
  </si>
  <si>
    <t>Stock compensation expense</t>
  </si>
  <si>
    <t>Unrecognized compensation expense related to non vested awards</t>
  </si>
  <si>
    <t>Stock-based plan expect to recognize weighted-average period</t>
  </si>
  <si>
    <t>2 years 10 months 10 days</t>
  </si>
  <si>
    <t>Restrict shares, cancelled</t>
  </si>
  <si>
    <t>Stock options, cancelled</t>
  </si>
  <si>
    <t>Stock options to purchase shares of common stock granted</t>
  </si>
  <si>
    <t>Exercise price</t>
  </si>
  <si>
    <t>Board of Directors Chairman [Member]</t>
  </si>
  <si>
    <t>Restricted Stock [Member] | Board of Directors Chairman [Member]</t>
  </si>
  <si>
    <t>1 year 6 months 11 days</t>
  </si>
  <si>
    <t>2001 Plan [Member]</t>
  </si>
  <si>
    <t>Maximum number of shares awarded or sold</t>
  </si>
  <si>
    <t>Number of share of common stock purchased</t>
  </si>
  <si>
    <t>Plan expiration date</t>
  </si>
  <si>
    <t>Aug. 2,
		2011</t>
  </si>
  <si>
    <t>2016 Plan [Member]</t>
  </si>
  <si>
    <t>Mar. 17,
		2026</t>
  </si>
  <si>
    <t>Common stock reserved for future issuance of awards</t>
  </si>
  <si>
    <t>2007 Plan [Member]</t>
  </si>
  <si>
    <t>Jun. 24,
		2016</t>
  </si>
  <si>
    <t>Stock Incentive Plans - Summary of Activity of Stock Incentive and Equity Plans (Detail) - $ / shares</t>
  </si>
  <si>
    <t>1 Months Ended</t>
  </si>
  <si>
    <t>4 Months Ended</t>
  </si>
  <si>
    <t>5 Months Ended</t>
  </si>
  <si>
    <t>Shares available for grant</t>
  </si>
  <si>
    <t>Shares available for grant, Beginning balance</t>
  </si>
  <si>
    <t>Shares available for grant, Authorized</t>
  </si>
  <si>
    <t>Shares available for grant, Granted</t>
  </si>
  <si>
    <t>Shares available for grant, Exercised/issued</t>
  </si>
  <si>
    <t>Shares available for grant, Canceled/forfeited</t>
  </si>
  <si>
    <t>Shares available for grant, Ending balance</t>
  </si>
  <si>
    <t>Number of options outstanding</t>
  </si>
  <si>
    <t>Number of options outstanding, Beginning balance</t>
  </si>
  <si>
    <t>Number of options outstanding, Granted</t>
  </si>
  <si>
    <t>Number of options outstanding, Exercised/issued</t>
  </si>
  <si>
    <t>Number of options outstanding, Canceled/forfeited</t>
  </si>
  <si>
    <t>Number of options outstanding, Ending balance</t>
  </si>
  <si>
    <t>Weighted - average option exercise price</t>
  </si>
  <si>
    <t>Weighted - average option exercise price, Beginning balance</t>
  </si>
  <si>
    <t>Weighted - average option exercise price, Granted</t>
  </si>
  <si>
    <t>Weighted - average option exercise price, Exercised/issued</t>
  </si>
  <si>
    <t>Weighted - average option exercise price, Canceled/forfeited</t>
  </si>
  <si>
    <t>Weighted - average option exercise price, Ending balance</t>
  </si>
  <si>
    <t>Number of restricted stock and board shares issued</t>
  </si>
  <si>
    <t>Number of restricted stock shares issued, Beginning balance</t>
  </si>
  <si>
    <t>Number of restricted stock shares issued, Granted</t>
  </si>
  <si>
    <t>Number of restricted stock shares issued, Exercised/issued</t>
  </si>
  <si>
    <t>Number of restricted stock shares issued, Canceled/forfeited</t>
  </si>
  <si>
    <t>Number of restricted stock shares issued, Ending balance</t>
  </si>
  <si>
    <t>Number of restricted stock units outstanding</t>
  </si>
  <si>
    <t>Number of restricted stock units outstanding, Beginning balance</t>
  </si>
  <si>
    <t>Number of restricted stock units outstanding, Granted</t>
  </si>
  <si>
    <t>Number of restricted stock units outstanding, Exercised/issued</t>
  </si>
  <si>
    <t>Number of restricted stock units outstanding, Canceled/forfeited</t>
  </si>
  <si>
    <t>Number of restricted stock units outstanding, Ending balance</t>
  </si>
  <si>
    <t>Stock Incentive Plans - Intrinsic Value Calculated Based on Grant Date Fair Value (Detail) - $ / shares</t>
  </si>
  <si>
    <t>Number of options granted</t>
  </si>
  <si>
    <t>Intrinsic value calculated based on grant date fair value, Exercise price</t>
  </si>
  <si>
    <t>Intrinsic value calculated based on grant date fair value, Intrinsic value per share</t>
  </si>
  <si>
    <t>Stock Incentive Plans - Exercise Prices of Outstanding Options (Detail) - $ / shares</t>
  </si>
  <si>
    <t>Exercise prices of outstanding options, Number of options outstanding</t>
  </si>
  <si>
    <t>Exercise prices of outstanding options, Average remaining contractual life</t>
  </si>
  <si>
    <t>7 years 7 months 13 days</t>
  </si>
  <si>
    <t>Exercise prices of outstanding options, Number of options exercisable</t>
  </si>
  <si>
    <t>$0.61 - $0.73 [Member]</t>
  </si>
  <si>
    <t>Exercise prices of outstanding options, Lower range</t>
  </si>
  <si>
    <t>Exercise prices of outstanding options, Upper range</t>
  </si>
  <si>
    <t>9 years 8 months 27 days</t>
  </si>
  <si>
    <t>$1.00 - $1.35 [Member]</t>
  </si>
  <si>
    <t>8 years 10 months 10 days</t>
  </si>
  <si>
    <t>$2.43 - $5.20 [Member]</t>
  </si>
  <si>
    <t>5 years 10 months 24 days</t>
  </si>
  <si>
    <t>$6.11 - $12.16 [Member]</t>
  </si>
  <si>
    <t>2 years 10 months 21 days</t>
  </si>
  <si>
    <t>$15.00 - $19.49 [Member]</t>
  </si>
  <si>
    <t>2 years 10 months 6 days</t>
  </si>
  <si>
    <t>$20.20 - $32.67 [Member]</t>
  </si>
  <si>
    <t>3 years 9 months 4 days</t>
  </si>
  <si>
    <t>Stock Incentive Plans - Summary of Non-vested Options (Detail) - $ / shares</t>
  </si>
  <si>
    <t>Options</t>
  </si>
  <si>
    <t>Options, Granted</t>
  </si>
  <si>
    <t>Weighted-average exercise price</t>
  </si>
  <si>
    <t>Weighted-average exercise price, Granted</t>
  </si>
  <si>
    <t>Weighted-average exercise price, Cancelled</t>
  </si>
  <si>
    <t>Non-vested Options [Member]</t>
  </si>
  <si>
    <t>Options, Non-vested, Beginning balance</t>
  </si>
  <si>
    <t>Options, Vested</t>
  </si>
  <si>
    <t>Options, Cancelled</t>
  </si>
  <si>
    <t>Options, Non-vested, Ending balance</t>
  </si>
  <si>
    <t>Weighted-average exercise price, Beginning balance</t>
  </si>
  <si>
    <t>Weighted-average exercise price, Vested</t>
  </si>
  <si>
    <t>Weighted-average exercise price, Ending balance</t>
  </si>
  <si>
    <t>Stock Incentive Plans - Schedule for the Estimated Fair Value at Date of Option Grand Using Black Scholes Option Pricing Model (Detail) - $ / shares</t>
  </si>
  <si>
    <t>Weighted average fair value per share of option</t>
  </si>
  <si>
    <t>Expected term</t>
  </si>
  <si>
    <t>5 years 1 month 6 days</t>
  </si>
  <si>
    <t>5 years 6 months</t>
  </si>
  <si>
    <t>Risk free interest rate</t>
  </si>
  <si>
    <t>1.24%</t>
  </si>
  <si>
    <t>1.41%</t>
  </si>
  <si>
    <t>1.73%</t>
  </si>
  <si>
    <t>1.70%</t>
  </si>
  <si>
    <t>Volatility</t>
  </si>
  <si>
    <t>65.00%</t>
  </si>
  <si>
    <t>Dividend yield</t>
  </si>
  <si>
    <t>0.00%</t>
  </si>
  <si>
    <t>Forfeiture rate</t>
  </si>
  <si>
    <t>23.10%</t>
  </si>
  <si>
    <t>18.56%</t>
  </si>
  <si>
    <t>Stock Incentive Plans - Summary of Restricted Stock Units (Detail) - Restricted Stock Units [Member] - USD ($)</t>
  </si>
  <si>
    <t>Non-vested restricted stock, Beginning balance</t>
  </si>
  <si>
    <t>Granted</t>
  </si>
  <si>
    <t>Vested</t>
  </si>
  <si>
    <t>Cancelled</t>
  </si>
  <si>
    <t>Non-vested restricted stock, Ending balance</t>
  </si>
  <si>
    <t>Weighted average price at time of grant, Beginning balance</t>
  </si>
  <si>
    <t>Weighted average price at time of grant, Granted</t>
  </si>
  <si>
    <t>Weighted average price at time of grant, Vested</t>
  </si>
  <si>
    <t>Weighted average price at time of grant, Ending balance</t>
  </si>
  <si>
    <t>Aggregate intrinsic value, Ending balance</t>
  </si>
  <si>
    <t>Stock Incentive Plans - Analysis of Restricted Stock Units and Restricted Stock Issued (Detail) - Restricted Stock [Member] - shares</t>
  </si>
  <si>
    <t>Income Taxes - Income (Loss) Before Income Taxes (Detail) - USD ($) $ in Thousands</t>
  </si>
  <si>
    <t>Income (Loss) from Continuing Operations before Equity Method Investments, Income Taxes, Noncontrolling Interest [Abstract]</t>
  </si>
  <si>
    <t>U.S.</t>
  </si>
  <si>
    <t>Foreign</t>
  </si>
  <si>
    <t>Income Taxes - Income Tax Expense (Benefit) (Detail) - USD ($) $ in Thousands</t>
  </si>
  <si>
    <t>Current</t>
  </si>
  <si>
    <t>State</t>
  </si>
  <si>
    <t>Total current income tax expense</t>
  </si>
  <si>
    <t>Deferred</t>
  </si>
  <si>
    <t>Total deferred income tax (benefit)</t>
  </si>
  <si>
    <t>Total income tax (benefit)</t>
  </si>
  <si>
    <t>Income Taxes - Reconciliation of Income Tax Computed at Federal Statutory Rate to Income Before Taxes (Detail)</t>
  </si>
  <si>
    <t>Effective Income Tax Rate Reconciliation, Percent [Abstract]</t>
  </si>
  <si>
    <t>U.S. Federal statutory rate</t>
  </si>
  <si>
    <t>(34.00%)</t>
  </si>
  <si>
    <t>State taxes net of federal benefit</t>
  </si>
  <si>
    <t>(4.10%)</t>
  </si>
  <si>
    <t>(4.40%)</t>
  </si>
  <si>
    <t>Foreign rate differential and transactional tax</t>
  </si>
  <si>
    <t>1.80%</t>
  </si>
  <si>
    <t>1.20%</t>
  </si>
  <si>
    <t>Impact of foreign tax holiday</t>
  </si>
  <si>
    <t>(0.90%)</t>
  </si>
  <si>
    <t>3.40%</t>
  </si>
  <si>
    <t>Valuation allowance</t>
  </si>
  <si>
    <t>36.60%</t>
  </si>
  <si>
    <t>33.30%</t>
  </si>
  <si>
    <t>Other</t>
  </si>
  <si>
    <t>0.20%</t>
  </si>
  <si>
    <t>0.50%</t>
  </si>
  <si>
    <t>Effective income tax rate</t>
  </si>
  <si>
    <t>0.40%</t>
  </si>
  <si>
    <t>Income Taxes - Significant Components of Net Deferred Income Taxes (Detail) - USD ($) $ in Thousands</t>
  </si>
  <si>
    <t>Deferred tax assets:</t>
  </si>
  <si>
    <t>Allowance for doubtful accounts</t>
  </si>
  <si>
    <t>Inventory reserves</t>
  </si>
  <si>
    <t>Accrued liabilities</t>
  </si>
  <si>
    <t>Warrant interest expense</t>
  </si>
  <si>
    <t>State net operating loss-net of tax</t>
  </si>
  <si>
    <t>Net operating loss carryforward</t>
  </si>
  <si>
    <t>Tax credits</t>
  </si>
  <si>
    <t>Depreciation</t>
  </si>
  <si>
    <t>Total deferred tax assets</t>
  </si>
  <si>
    <t>Deferred tax liability:</t>
  </si>
  <si>
    <t>Prepaid expenses</t>
  </si>
  <si>
    <t>Net deferred tax liability</t>
  </si>
  <si>
    <t>Income Taxes - Additional Information (Detail) - USD ($)</t>
  </si>
  <si>
    <t>Investments, Owned, Federal Income Tax Note [Line Items]</t>
  </si>
  <si>
    <t>Investment tax credits and research and development credits scheduled to expire</t>
  </si>
  <si>
    <t>Liability for uncertain tax positions</t>
  </si>
  <si>
    <t>Amount of unrecognized or expected tax benefits recorded in financial statement</t>
  </si>
  <si>
    <t>Penalties related to income taxes</t>
  </si>
  <si>
    <t>Unrecognized potential tax benefits</t>
  </si>
  <si>
    <t>Number of period for which income tax is exempted</t>
  </si>
  <si>
    <t>Decreased foreign taxes</t>
  </si>
  <si>
    <t>Benefit of tax holiday on net income per share (diluted)</t>
  </si>
  <si>
    <t>Current Income Tax Provision</t>
  </si>
  <si>
    <t>Cumulative undistributed earnings of foreign subsidiaries</t>
  </si>
  <si>
    <t>Increase (Decrease) in Foreign Withholding Taxes Payable</t>
  </si>
  <si>
    <t>Federal [Member]</t>
  </si>
  <si>
    <t>Operating loss carry forwards expiration year</t>
  </si>
  <si>
    <t>Tax credit carry forward amount</t>
  </si>
  <si>
    <t>Deferred tax asset</t>
  </si>
  <si>
    <t>State and Local Jurisdiction [Member]</t>
  </si>
  <si>
    <t>Research [Member]</t>
  </si>
  <si>
    <t>Investment Credit [Member]</t>
  </si>
  <si>
    <t>Tax holiday additional renewal period</t>
  </si>
  <si>
    <t>Income Taxes - Reconciliation of Unrecognized Tax Benefit (Detail) $ in Thousands</t>
  </si>
  <si>
    <t>Dec. 31, 2016USD ($)</t>
  </si>
  <si>
    <t>Reconciliation of Unrecognized Tax Benefits, Excluding Amounts Pertaining to Examined Tax Returns [Roll Forward]</t>
  </si>
  <si>
    <t>Balance at December 31, 2015</t>
  </si>
  <si>
    <t>Decrease related to prior year positions</t>
  </si>
  <si>
    <t>Tax position related to current year</t>
  </si>
  <si>
    <t>Balance at December 31, 2016</t>
  </si>
  <si>
    <t>Credit Facility - Additional Information (Detail) - USD ($)</t>
  </si>
  <si>
    <t>Jan. 02, 2013</t>
  </si>
  <si>
    <t>Aug. 31, 2015</t>
  </si>
  <si>
    <t>Term agreement of senior secured credit facility</t>
  </si>
  <si>
    <t>Amount of senior secured credit facility</t>
  </si>
  <si>
    <t>Percentage of eligible account receivable</t>
  </si>
  <si>
    <t>80.00%</t>
  </si>
  <si>
    <t>Percentage of domestically held raw material and finished goods inventory</t>
  </si>
  <si>
    <t>35.00%</t>
  </si>
  <si>
    <t>Percentage of advances against inventory</t>
  </si>
  <si>
    <t>40.00%</t>
  </si>
  <si>
    <t>45.00%</t>
  </si>
  <si>
    <t>Amount of aggregate outstanding principal on the revolving line of credit</t>
  </si>
  <si>
    <t>Option to borrow at an interest rate of LIBOR plus</t>
  </si>
  <si>
    <t>2.75%</t>
  </si>
  <si>
    <t>Option to borrow at an interest rate of Wall Street Journal prime rate plus</t>
  </si>
  <si>
    <t>Liquidity rate</t>
  </si>
  <si>
    <t>Borrowing interest rate options</t>
  </si>
  <si>
    <t>2.25%</t>
  </si>
  <si>
    <t>Percentage of unused revolving line facility fee</t>
  </si>
  <si>
    <t>0.375%</t>
  </si>
  <si>
    <t>Adjusted quick ratio</t>
  </si>
  <si>
    <t>Percentage of maintain operating and other deposit accounts</t>
  </si>
  <si>
    <t>25.00%</t>
  </si>
  <si>
    <t>Interest expense charged on the unused portion of the facility</t>
  </si>
  <si>
    <t>Commitments and Contingencies - Additional Information (Detail) - USD ($)</t>
  </si>
  <si>
    <t>Feb. 17, 2016</t>
  </si>
  <si>
    <t>Net rent expense under operating leases</t>
  </si>
  <si>
    <t>Cost of purchasing electricity</t>
  </si>
  <si>
    <t>Settlement paid</t>
  </si>
  <si>
    <t>Settlement expenses</t>
  </si>
  <si>
    <t>Commitments and Contingencies - Future Minimum Payments Under all Leases (Detail) $ in Thousands</t>
  </si>
  <si>
    <t>Benefit Plan - Additional Information (Detail) - USD ($)</t>
  </si>
  <si>
    <t>Employee's age limit to participate in the benefit Plan</t>
  </si>
  <si>
    <t>18 years</t>
  </si>
  <si>
    <t>Employer matching contributions</t>
  </si>
  <si>
    <t>Quarterly Financial Data (Unaudited) - Summary of Quarterly Results (Detail) - USD ($) $ / shares in Units, $ in Thousands</t>
  </si>
  <si>
    <t>Basic and diluted loss per common share</t>
  </si>
  <si>
    <t>Weighted average common shares outstanding used in computing net loss per common share,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01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878891</v>
      </c>
    </row>
    <row r="18" spans="1:4">
      <c r="A18" s="4" t="s">
        <v>30</v>
      </c>
      <c r="D18" s="6" t="n">
        <v>16363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672000</v>
      </c>
      <c r="C3" s="6" t="n">
        <v>21216000</v>
      </c>
    </row>
    <row r="4" spans="1:3">
      <c r="A4" s="4" t="s">
        <v>35</v>
      </c>
      <c r="B4" s="5" t="n">
        <v>163000</v>
      </c>
      <c r="C4" s="5" t="n">
        <v>170000</v>
      </c>
    </row>
    <row r="5" spans="1:3">
      <c r="A5" s="4" t="s">
        <v>36</v>
      </c>
      <c r="B5" s="5" t="n">
        <v>0</v>
      </c>
      <c r="C5" s="5" t="n">
        <v>8895000</v>
      </c>
    </row>
    <row r="6" spans="1:3">
      <c r="A6" s="4" t="s">
        <v>37</v>
      </c>
      <c r="B6" s="5" t="n">
        <v>2585000</v>
      </c>
      <c r="C6" s="5" t="n">
        <v>1738000</v>
      </c>
    </row>
    <row r="7" spans="1:3">
      <c r="A7" s="4" t="s">
        <v>38</v>
      </c>
      <c r="B7" s="5" t="n">
        <v>8000000</v>
      </c>
      <c r="C7" s="5" t="n">
        <v>21333000</v>
      </c>
    </row>
    <row r="8" spans="1:3">
      <c r="A8" s="4" t="s">
        <v>39</v>
      </c>
      <c r="B8" s="5" t="n">
        <v>1486000</v>
      </c>
      <c r="C8" s="5" t="n">
        <v>5717000</v>
      </c>
    </row>
    <row r="9" spans="1:3">
      <c r="A9" s="4" t="s">
        <v>40</v>
      </c>
      <c r="B9" s="5" t="n">
        <v>1082000</v>
      </c>
      <c r="C9" s="5" t="n">
        <v>1188000</v>
      </c>
    </row>
    <row r="10" spans="1:3">
      <c r="A10" s="4" t="s">
        <v>41</v>
      </c>
      <c r="B10" s="5" t="n">
        <v>14761000</v>
      </c>
    </row>
    <row r="11" spans="1:3">
      <c r="A11" s="4" t="s">
        <v>42</v>
      </c>
      <c r="B11" s="5" t="n">
        <v>45749000</v>
      </c>
      <c r="C11" s="5" t="n">
        <v>60257000</v>
      </c>
    </row>
    <row r="12" spans="1:3">
      <c r="A12" s="4" t="s">
        <v>43</v>
      </c>
      <c r="B12" s="5" t="n">
        <v>7110000</v>
      </c>
      <c r="C12" s="5" t="n">
        <v>57569000</v>
      </c>
    </row>
    <row r="13" spans="1:3">
      <c r="A13" s="4" t="s">
        <v>44</v>
      </c>
      <c r="B13" s="5" t="n">
        <v>154000</v>
      </c>
      <c r="C13" s="5" t="n">
        <v>1416000</v>
      </c>
    </row>
    <row r="14" spans="1:3">
      <c r="A14" s="4" t="s">
        <v>45</v>
      </c>
      <c r="B14" s="5" t="n">
        <v>53013000</v>
      </c>
      <c r="C14" s="5" t="n">
        <v>119242000</v>
      </c>
    </row>
    <row r="15" spans="1:3">
      <c r="A15" s="3" t="s">
        <v>46</v>
      </c>
    </row>
    <row r="16" spans="1:3">
      <c r="A16" s="4" t="s">
        <v>47</v>
      </c>
      <c r="B16" s="5" t="n">
        <v>948000</v>
      </c>
      <c r="C16" s="5" t="n">
        <v>3256000</v>
      </c>
    </row>
    <row r="17" spans="1:3">
      <c r="A17" s="4" t="s">
        <v>48</v>
      </c>
      <c r="B17" s="5" t="n">
        <v>182000</v>
      </c>
      <c r="C17" s="5" t="n">
        <v>164000</v>
      </c>
    </row>
    <row r="18" spans="1:3">
      <c r="A18" s="4" t="s">
        <v>49</v>
      </c>
      <c r="B18" s="5" t="n">
        <v>602000</v>
      </c>
      <c r="C18" s="5" t="n">
        <v>1328000</v>
      </c>
    </row>
    <row r="19" spans="1:3">
      <c r="A19" s="4" t="s">
        <v>50</v>
      </c>
      <c r="B19" s="5" t="n">
        <v>568000</v>
      </c>
      <c r="C19" s="5" t="n">
        <v>207000</v>
      </c>
    </row>
    <row r="20" spans="1:3">
      <c r="A20" s="4" t="s">
        <v>51</v>
      </c>
      <c r="B20" s="5" t="n">
        <v>241000</v>
      </c>
      <c r="C20" s="5" t="n">
        <v>238000</v>
      </c>
    </row>
    <row r="21" spans="1:3">
      <c r="A21" s="4" t="s">
        <v>52</v>
      </c>
      <c r="C21" s="5" t="n">
        <v>1500000</v>
      </c>
    </row>
    <row r="22" spans="1:3">
      <c r="A22" s="4" t="s">
        <v>53</v>
      </c>
      <c r="B22" s="5" t="n">
        <v>23000</v>
      </c>
      <c r="C22" s="5" t="n">
        <v>9000</v>
      </c>
    </row>
    <row r="23" spans="1:3">
      <c r="A23" s="4" t="s">
        <v>54</v>
      </c>
      <c r="B23" s="5" t="n">
        <v>2564000</v>
      </c>
      <c r="C23" s="5" t="n">
        <v>6702000</v>
      </c>
    </row>
    <row r="24" spans="1:3">
      <c r="A24" s="4" t="s">
        <v>55</v>
      </c>
      <c r="C24" s="5" t="n">
        <v>554000</v>
      </c>
    </row>
    <row r="25" spans="1:3">
      <c r="A25" s="4" t="s">
        <v>56</v>
      </c>
      <c r="B25" s="5" t="n">
        <v>2564000</v>
      </c>
      <c r="C25" s="5" t="n">
        <v>7256000</v>
      </c>
    </row>
    <row r="26" spans="1:3">
      <c r="A26" s="4" t="s">
        <v>57</v>
      </c>
      <c r="B26" s="4" t="s">
        <v>58</v>
      </c>
      <c r="C26" s="4" t="s">
        <v>58</v>
      </c>
    </row>
    <row r="27" spans="1:3">
      <c r="A27" s="3" t="s">
        <v>59</v>
      </c>
    </row>
    <row r="28" spans="1:3">
      <c r="A28" s="4" t="s">
        <v>60</v>
      </c>
      <c r="B28" s="4" t="s">
        <v>58</v>
      </c>
      <c r="C28" s="4" t="s">
        <v>58</v>
      </c>
    </row>
    <row r="29" spans="1:3">
      <c r="A29" s="4" t="s">
        <v>61</v>
      </c>
      <c r="B29" s="5" t="n">
        <v>29000</v>
      </c>
      <c r="C29" s="5" t="n">
        <v>28000</v>
      </c>
    </row>
    <row r="30" spans="1:3">
      <c r="A30" s="4" t="s">
        <v>62</v>
      </c>
      <c r="B30" s="5" t="n">
        <v>374903000</v>
      </c>
      <c r="C30" s="5" t="n">
        <v>373565000</v>
      </c>
    </row>
    <row r="31" spans="1:3">
      <c r="A31" s="4" t="s">
        <v>63</v>
      </c>
      <c r="B31" s="5" t="n">
        <v>-12148000</v>
      </c>
      <c r="C31" s="5" t="n">
        <v>-12148000</v>
      </c>
    </row>
    <row r="32" spans="1:3">
      <c r="A32" s="4" t="s">
        <v>64</v>
      </c>
      <c r="B32" s="5" t="n">
        <v>-30000</v>
      </c>
      <c r="C32" s="5" t="n">
        <v>-33000</v>
      </c>
    </row>
    <row r="33" spans="1:3">
      <c r="A33" s="4" t="s">
        <v>65</v>
      </c>
      <c r="B33" s="5" t="n">
        <v>-312305000</v>
      </c>
      <c r="C33" s="5" t="n">
        <v>-249426000</v>
      </c>
    </row>
    <row r="34" spans="1:3">
      <c r="A34" s="4" t="s">
        <v>66</v>
      </c>
      <c r="B34" s="5" t="n">
        <v>50449000</v>
      </c>
      <c r="C34" s="5" t="n">
        <v>111986000</v>
      </c>
    </row>
    <row r="35" spans="1:3">
      <c r="A35" s="4" t="s">
        <v>67</v>
      </c>
      <c r="B35" s="6" t="n">
        <v>53013000</v>
      </c>
      <c r="C35" s="6" t="n">
        <v>1192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34</v>
      </c>
      <c r="B6" s="4" t="s">
        <v>203</v>
      </c>
    </row>
    <row r="7" spans="1:2">
      <c r="A7" s="4" t="s">
        <v>35</v>
      </c>
      <c r="B7" s="4" t="s">
        <v>204</v>
      </c>
    </row>
    <row r="8" spans="1:2">
      <c r="A8" s="4" t="s">
        <v>205</v>
      </c>
      <c r="B8" s="4" t="s">
        <v>206</v>
      </c>
    </row>
    <row r="9" spans="1:2">
      <c r="A9" s="4" t="s">
        <v>168</v>
      </c>
      <c r="B9" s="4" t="s">
        <v>207</v>
      </c>
    </row>
    <row r="10" spans="1:2">
      <c r="A10" s="4" t="s">
        <v>208</v>
      </c>
      <c r="B10" s="4" t="s">
        <v>209</v>
      </c>
    </row>
    <row r="11" spans="1:2">
      <c r="A11" s="4" t="s">
        <v>142</v>
      </c>
      <c r="B11" s="4" t="s">
        <v>210</v>
      </c>
    </row>
    <row r="12" spans="1:2">
      <c r="A12" s="4" t="s">
        <v>38</v>
      </c>
      <c r="B12" s="4" t="s">
        <v>211</v>
      </c>
    </row>
    <row r="13" spans="1:2">
      <c r="A13" s="4" t="s">
        <v>39</v>
      </c>
      <c r="B13" s="4" t="s">
        <v>212</v>
      </c>
    </row>
    <row r="14" spans="1:2">
      <c r="A14" s="4" t="s">
        <v>213</v>
      </c>
      <c r="B14" s="4" t="s">
        <v>214</v>
      </c>
    </row>
    <row r="15" spans="1:2">
      <c r="A15" s="4" t="s">
        <v>4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122</v>
      </c>
      <c r="B22" s="4" t="s">
        <v>228</v>
      </c>
    </row>
    <row r="23" spans="1:2">
      <c r="A23" s="4" t="s">
        <v>87</v>
      </c>
      <c r="B23" s="4" t="s">
        <v>229</v>
      </c>
    </row>
    <row r="24" spans="1:2">
      <c r="A24" s="4" t="s">
        <v>230</v>
      </c>
      <c r="B24" s="4" t="s">
        <v>231</v>
      </c>
    </row>
    <row r="25" spans="1:2">
      <c r="A25" s="4" t="s">
        <v>232</v>
      </c>
      <c r="B25" s="4" t="s">
        <v>233</v>
      </c>
    </row>
    <row r="26" spans="1:2">
      <c r="A26" s="4" t="s">
        <v>234</v>
      </c>
      <c r="B26" s="4" t="s">
        <v>235</v>
      </c>
    </row>
    <row r="27" spans="1:2">
      <c r="A27" s="4" t="s">
        <v>236</v>
      </c>
      <c r="B27" s="4" t="s">
        <v>237</v>
      </c>
    </row>
    <row r="28" spans="1:2">
      <c r="A28" s="4" t="s">
        <v>99</v>
      </c>
      <c r="B28" s="4" t="s">
        <v>238</v>
      </c>
    </row>
    <row r="29" spans="1:2">
      <c r="A29" s="4" t="s">
        <v>239</v>
      </c>
      <c r="B29" s="4" t="s">
        <v>240</v>
      </c>
    </row>
    <row r="30" spans="1:2">
      <c r="A30" s="4" t="s">
        <v>241</v>
      </c>
      <c r="B30"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row r="6" spans="1:2">
      <c r="A6" s="4" t="s">
        <v>38</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row>
    <row r="9" spans="1:2">
      <c r="A9" s="4" t="s">
        <v>284</v>
      </c>
      <c r="B9" s="4" t="s">
        <v>285</v>
      </c>
    </row>
    <row r="10" spans="1:2">
      <c r="A10" s="4" t="s">
        <v>286</v>
      </c>
    </row>
    <row r="11" spans="1:2">
      <c r="A11" s="4" t="s">
        <v>284</v>
      </c>
      <c r="B11"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3" t="s">
        <v>306</v>
      </c>
    </row>
    <row r="3" spans="1:3">
      <c r="A3" s="4" t="s">
        <v>35</v>
      </c>
      <c r="B3" s="6" t="n">
        <v>163</v>
      </c>
      <c r="C3" s="6" t="n">
        <v>170</v>
      </c>
    </row>
    <row r="4" spans="1:3">
      <c r="A4" s="4" t="s">
        <v>307</v>
      </c>
    </row>
    <row r="5" spans="1:3">
      <c r="A5" s="3" t="s">
        <v>306</v>
      </c>
    </row>
    <row r="6" spans="1:3">
      <c r="A6" s="4" t="s">
        <v>35</v>
      </c>
      <c r="B6" s="5" t="n">
        <v>5</v>
      </c>
      <c r="C6" s="5" t="n">
        <v>5</v>
      </c>
    </row>
    <row r="7" spans="1:3">
      <c r="A7" s="4" t="s">
        <v>308</v>
      </c>
    </row>
    <row r="8" spans="1:3">
      <c r="A8" s="3" t="s">
        <v>306</v>
      </c>
    </row>
    <row r="9" spans="1:3">
      <c r="A9" s="4" t="s">
        <v>35</v>
      </c>
      <c r="B9" s="5" t="n">
        <v>2</v>
      </c>
      <c r="C9" s="5" t="n">
        <v>2</v>
      </c>
    </row>
    <row r="10" spans="1:3">
      <c r="A10" s="4" t="s">
        <v>309</v>
      </c>
    </row>
    <row r="11" spans="1:3">
      <c r="A11" s="3" t="s">
        <v>306</v>
      </c>
    </row>
    <row r="12" spans="1:3">
      <c r="A12" s="4" t="s">
        <v>35</v>
      </c>
      <c r="B12" s="6" t="n">
        <v>156</v>
      </c>
      <c r="C12" s="6" t="n">
        <v>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40000000</v>
      </c>
      <c r="C8" s="5" t="n">
        <v>40000000</v>
      </c>
    </row>
    <row r="9" spans="1:3">
      <c r="A9" s="4" t="s">
        <v>76</v>
      </c>
      <c r="B9" s="5" t="n">
        <v>28603665</v>
      </c>
      <c r="C9" s="5" t="n">
        <v>28007811</v>
      </c>
    </row>
    <row r="10" spans="1:3">
      <c r="A10" s="4" t="s">
        <v>77</v>
      </c>
      <c r="B10" s="5" t="n">
        <v>26828821</v>
      </c>
      <c r="C10" s="5" t="n">
        <v>26232967</v>
      </c>
    </row>
    <row r="11" spans="1:3">
      <c r="A11" s="4" t="s">
        <v>78</v>
      </c>
      <c r="B11" s="5" t="n">
        <v>1774844</v>
      </c>
      <c r="C11" s="5" t="n">
        <v>1774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6" t="n">
        <v>0</v>
      </c>
      <c r="C4" s="6" t="n">
        <v>0</v>
      </c>
    </row>
    <row r="5" spans="1:3">
      <c r="A5" s="4" t="s">
        <v>313</v>
      </c>
      <c r="B5" s="5" t="n">
        <v>1100000</v>
      </c>
      <c r="C5" s="5" t="n">
        <v>3900000</v>
      </c>
    </row>
    <row r="6" spans="1:3">
      <c r="A6" s="4" t="s">
        <v>314</v>
      </c>
      <c r="B6" s="5" t="n">
        <v>2300000</v>
      </c>
    </row>
    <row r="7" spans="1:3">
      <c r="A7" s="4" t="s">
        <v>315</v>
      </c>
      <c r="B7" s="5" t="n">
        <v>6100000</v>
      </c>
      <c r="C7" s="5" t="n">
        <v>11404000</v>
      </c>
    </row>
    <row r="8" spans="1:3">
      <c r="A8" s="4" t="s">
        <v>316</v>
      </c>
      <c r="B8" s="5" t="n">
        <v>525000</v>
      </c>
      <c r="C8" s="5" t="n">
        <v>419000</v>
      </c>
    </row>
    <row r="9" spans="1:3">
      <c r="A9" s="4" t="s">
        <v>317</v>
      </c>
      <c r="B9" s="5" t="n">
        <v>6000000</v>
      </c>
      <c r="C9" s="5" t="n">
        <v>2900000</v>
      </c>
    </row>
    <row r="10" spans="1:3">
      <c r="A10" s="4" t="s">
        <v>318</v>
      </c>
      <c r="B10" s="5" t="n">
        <v>289000</v>
      </c>
      <c r="C10" s="5" t="n">
        <v>661000</v>
      </c>
    </row>
    <row r="11" spans="1:3">
      <c r="A11" s="4" t="s">
        <v>319</v>
      </c>
      <c r="B11" s="5" t="n">
        <v>4700000</v>
      </c>
    </row>
    <row r="12" spans="1:3">
      <c r="A12" s="4" t="s">
        <v>320</v>
      </c>
      <c r="B12" s="5" t="n">
        <v>4300000</v>
      </c>
    </row>
    <row r="13" spans="1:3">
      <c r="A13" s="4" t="s">
        <v>321</v>
      </c>
      <c r="B13" s="5" t="n">
        <v>217000</v>
      </c>
    </row>
    <row r="14" spans="1:3">
      <c r="A14" s="4" t="s">
        <v>322</v>
      </c>
      <c r="B14" s="6" t="n">
        <v>2550000</v>
      </c>
      <c r="C14" s="5" t="n">
        <v>2210000</v>
      </c>
    </row>
    <row r="15" spans="1:3">
      <c r="A15" s="4" t="s">
        <v>323</v>
      </c>
      <c r="B15" s="4" t="s">
        <v>324</v>
      </c>
    </row>
    <row r="16" spans="1:3">
      <c r="A16" s="4" t="s">
        <v>325</v>
      </c>
      <c r="B16" s="6" t="n">
        <v>0</v>
      </c>
      <c r="C16" s="6" t="n">
        <v>0</v>
      </c>
    </row>
    <row r="17" spans="1:3">
      <c r="A17" s="4" t="s">
        <v>326</v>
      </c>
      <c r="B17" s="4" t="s">
        <v>327</v>
      </c>
    </row>
    <row r="18" spans="1:3">
      <c r="A18" s="4" t="s">
        <v>328</v>
      </c>
      <c r="B18" s="4" t="s">
        <v>327</v>
      </c>
    </row>
    <row r="19" spans="1:3">
      <c r="A19" s="4" t="s">
        <v>329</v>
      </c>
    </row>
    <row r="20" spans="1:3">
      <c r="A20" s="3" t="s">
        <v>311</v>
      </c>
    </row>
    <row r="21" spans="1:3">
      <c r="A21" s="4" t="s">
        <v>330</v>
      </c>
      <c r="B21" s="6" t="n">
        <v>3200000</v>
      </c>
    </row>
    <row r="22" spans="1:3">
      <c r="A22" s="4" t="s">
        <v>331</v>
      </c>
    </row>
    <row r="23" spans="1:3">
      <c r="A23" s="3" t="s">
        <v>311</v>
      </c>
    </row>
    <row r="24" spans="1:3">
      <c r="A24" s="4" t="s">
        <v>314</v>
      </c>
      <c r="B24" s="6" t="n">
        <v>4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389</v>
      </c>
      <c r="C4" s="6" t="n">
        <v>140</v>
      </c>
    </row>
    <row r="5" spans="1:3">
      <c r="A5" s="4" t="s">
        <v>335</v>
      </c>
      <c r="B5" s="5" t="n">
        <v>-235</v>
      </c>
      <c r="C5" s="5" t="n">
        <v>235</v>
      </c>
    </row>
    <row r="6" spans="1:3">
      <c r="A6" s="4" t="s">
        <v>336</v>
      </c>
      <c r="B6" s="5" t="n">
        <v>-123</v>
      </c>
      <c r="C6" s="5" t="n">
        <v>14</v>
      </c>
    </row>
    <row r="7" spans="1:3">
      <c r="A7" s="4" t="s">
        <v>337</v>
      </c>
      <c r="B7" s="6" t="n">
        <v>31</v>
      </c>
      <c r="C7" s="6" t="n">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339</v>
      </c>
    </row>
    <row r="3" spans="1:3">
      <c r="A3" s="4" t="s">
        <v>340</v>
      </c>
      <c r="B3" s="6" t="n">
        <v>3112</v>
      </c>
      <c r="C3" s="6" t="n">
        <v>7346</v>
      </c>
    </row>
    <row r="4" spans="1:3">
      <c r="A4" s="4" t="s">
        <v>341</v>
      </c>
      <c r="B4" s="5" t="n">
        <v>4251</v>
      </c>
      <c r="C4" s="5" t="n">
        <v>9920</v>
      </c>
    </row>
    <row r="5" spans="1:3">
      <c r="A5" s="4" t="s">
        <v>342</v>
      </c>
      <c r="B5" s="5" t="n">
        <v>637</v>
      </c>
      <c r="C5" s="5" t="n">
        <v>4067</v>
      </c>
    </row>
    <row r="6" spans="1:3">
      <c r="A6" s="4" t="s">
        <v>38</v>
      </c>
      <c r="B6" s="6" t="n">
        <v>8000</v>
      </c>
      <c r="C6" s="6" t="n">
        <v>21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24346</v>
      </c>
      <c r="C3" s="6" t="n">
        <v>90983</v>
      </c>
    </row>
    <row r="4" spans="1:3">
      <c r="A4" s="4" t="s">
        <v>346</v>
      </c>
      <c r="B4" s="5" t="n">
        <v>-17236</v>
      </c>
      <c r="C4" s="5" t="n">
        <v>-33414</v>
      </c>
    </row>
    <row r="5" spans="1:3">
      <c r="A5" s="4" t="s">
        <v>43</v>
      </c>
      <c r="B5" s="5" t="n">
        <v>7110</v>
      </c>
      <c r="C5" s="5" t="n">
        <v>57569</v>
      </c>
    </row>
    <row r="6" spans="1:3">
      <c r="A6" s="4" t="s">
        <v>347</v>
      </c>
    </row>
    <row r="7" spans="1:3">
      <c r="A7" s="3" t="s">
        <v>344</v>
      </c>
    </row>
    <row r="8" spans="1:3">
      <c r="A8" s="4" t="s">
        <v>345</v>
      </c>
      <c r="C8" s="5" t="n">
        <v>4133</v>
      </c>
    </row>
    <row r="9" spans="1:3">
      <c r="A9" s="4" t="s">
        <v>348</v>
      </c>
    </row>
    <row r="10" spans="1:3">
      <c r="A10" s="3" t="s">
        <v>344</v>
      </c>
    </row>
    <row r="11" spans="1:3">
      <c r="A11" s="4" t="s">
        <v>345</v>
      </c>
      <c r="C11" s="5" t="n">
        <v>26097</v>
      </c>
    </row>
    <row r="12" spans="1:3">
      <c r="A12" s="4" t="s">
        <v>349</v>
      </c>
    </row>
    <row r="13" spans="1:3">
      <c r="A13" s="3" t="s">
        <v>344</v>
      </c>
    </row>
    <row r="14" spans="1:3">
      <c r="A14" s="4" t="s">
        <v>345</v>
      </c>
      <c r="B14" s="5" t="n">
        <v>17769</v>
      </c>
      <c r="C14" s="5" t="n">
        <v>50364</v>
      </c>
    </row>
    <row r="15" spans="1:3">
      <c r="A15" s="4" t="s">
        <v>350</v>
      </c>
    </row>
    <row r="16" spans="1:3">
      <c r="A16" s="3" t="s">
        <v>344</v>
      </c>
    </row>
    <row r="17" spans="1:3">
      <c r="A17" s="4" t="s">
        <v>345</v>
      </c>
      <c r="B17" s="5" t="n">
        <v>4624</v>
      </c>
      <c r="C17" s="5" t="n">
        <v>7141</v>
      </c>
    </row>
    <row r="18" spans="1:3">
      <c r="A18" s="4" t="s">
        <v>351</v>
      </c>
    </row>
    <row r="19" spans="1:3">
      <c r="A19" s="3" t="s">
        <v>344</v>
      </c>
    </row>
    <row r="20" spans="1:3">
      <c r="A20" s="4" t="s">
        <v>345</v>
      </c>
      <c r="B20" s="5" t="n">
        <v>991</v>
      </c>
      <c r="C20" s="5" t="n">
        <v>1105</v>
      </c>
    </row>
    <row r="21" spans="1:3">
      <c r="A21" s="4" t="s">
        <v>352</v>
      </c>
    </row>
    <row r="22" spans="1:3">
      <c r="A22" s="3" t="s">
        <v>344</v>
      </c>
    </row>
    <row r="23" spans="1:3">
      <c r="A23" s="4" t="s">
        <v>345</v>
      </c>
      <c r="B23" s="5" t="n">
        <v>699</v>
      </c>
      <c r="C23" s="5" t="n">
        <v>816</v>
      </c>
    </row>
    <row r="24" spans="1:3">
      <c r="A24" s="4" t="s">
        <v>353</v>
      </c>
    </row>
    <row r="25" spans="1:3">
      <c r="A25" s="3" t="s">
        <v>344</v>
      </c>
    </row>
    <row r="26" spans="1:3">
      <c r="A26" s="4" t="s">
        <v>345</v>
      </c>
      <c r="B26" s="6" t="n">
        <v>263</v>
      </c>
      <c r="C26" s="6" t="n">
        <v>1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1"/>
  </cols>
  <sheetData>
    <row r="1" spans="1:2">
      <c r="A1" s="1" t="s">
        <v>354</v>
      </c>
      <c r="B1" s="2" t="s">
        <v>1</v>
      </c>
    </row>
    <row r="2" spans="1:2">
      <c r="B2" s="2" t="s">
        <v>2</v>
      </c>
    </row>
    <row r="3" spans="1:2">
      <c r="A3" s="4" t="s">
        <v>348</v>
      </c>
    </row>
    <row r="4" spans="1:2">
      <c r="A4" s="3" t="s">
        <v>344</v>
      </c>
    </row>
    <row r="5" spans="1:2">
      <c r="A5" s="4" t="s">
        <v>355</v>
      </c>
      <c r="B5" s="4" t="s">
        <v>356</v>
      </c>
    </row>
    <row r="6" spans="1:2">
      <c r="A6" s="4" t="s">
        <v>350</v>
      </c>
    </row>
    <row r="7" spans="1:2">
      <c r="A7" s="3" t="s">
        <v>344</v>
      </c>
    </row>
    <row r="8" spans="1:2">
      <c r="A8" s="4" t="s">
        <v>355</v>
      </c>
      <c r="B8" s="4" t="s">
        <v>357</v>
      </c>
    </row>
    <row r="9" spans="1:2">
      <c r="A9" s="4" t="s">
        <v>352</v>
      </c>
    </row>
    <row r="10" spans="1:2">
      <c r="A10" s="3" t="s">
        <v>344</v>
      </c>
    </row>
    <row r="11" spans="1:2">
      <c r="A11" s="4" t="s">
        <v>355</v>
      </c>
      <c r="B11" s="4" t="s">
        <v>358</v>
      </c>
    </row>
    <row r="12" spans="1:2">
      <c r="A12" s="4" t="s">
        <v>351</v>
      </c>
    </row>
    <row r="13" spans="1:2">
      <c r="A13" s="3" t="s">
        <v>344</v>
      </c>
    </row>
    <row r="14" spans="1:2">
      <c r="A14" s="4" t="s">
        <v>355</v>
      </c>
      <c r="B14" s="4" t="s">
        <v>359</v>
      </c>
    </row>
    <row r="15" spans="1:2">
      <c r="A15" s="4" t="s">
        <v>360</v>
      </c>
    </row>
    <row r="16" spans="1:2">
      <c r="A16" s="3" t="s">
        <v>344</v>
      </c>
    </row>
    <row r="17" spans="1:2">
      <c r="A17" s="4" t="s">
        <v>355</v>
      </c>
      <c r="B17" s="4" t="s">
        <v>359</v>
      </c>
    </row>
    <row r="18" spans="1:2">
      <c r="A18" s="4" t="s">
        <v>361</v>
      </c>
    </row>
    <row r="19" spans="1:2">
      <c r="A19" s="3" t="s">
        <v>344</v>
      </c>
    </row>
    <row r="20" spans="1:2">
      <c r="A20" s="4" t="s">
        <v>355</v>
      </c>
      <c r="B20"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163</v>
      </c>
    </row>
    <row r="4" spans="1:3">
      <c r="A4" s="4" t="s">
        <v>364</v>
      </c>
      <c r="B4" s="6" t="n">
        <v>73</v>
      </c>
      <c r="C4" s="6" t="n">
        <v>97</v>
      </c>
    </row>
    <row r="5" spans="1:3">
      <c r="A5" s="4" t="s">
        <v>365</v>
      </c>
      <c r="B5" s="5" t="n">
        <v>-1</v>
      </c>
      <c r="C5" s="5" t="n">
        <v>90</v>
      </c>
    </row>
    <row r="6" spans="1:3">
      <c r="A6" s="4" t="s">
        <v>366</v>
      </c>
      <c r="B6" s="5" t="n">
        <v>-45</v>
      </c>
      <c r="C6" s="5" t="n">
        <v>-114</v>
      </c>
    </row>
    <row r="7" spans="1:3">
      <c r="A7" s="4" t="s">
        <v>367</v>
      </c>
      <c r="B7" s="6" t="n">
        <v>27</v>
      </c>
      <c r="C7" s="6" t="n">
        <v>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6" t="n">
        <v>0</v>
      </c>
      <c r="C4" s="6" t="n">
        <v>0</v>
      </c>
    </row>
    <row r="5" spans="1:3">
      <c r="A5" s="4" t="s">
        <v>371</v>
      </c>
      <c r="B5" s="5" t="n">
        <v>-12</v>
      </c>
      <c r="C5" s="5" t="n">
        <v>-17</v>
      </c>
    </row>
    <row r="6" spans="1:3">
      <c r="A6" s="4" t="s">
        <v>107</v>
      </c>
      <c r="B6" s="5" t="n">
        <v>-18</v>
      </c>
      <c r="C6" s="5" t="n">
        <v>-16</v>
      </c>
    </row>
    <row r="7" spans="1:3">
      <c r="A7" s="4" t="s">
        <v>337</v>
      </c>
      <c r="B7" s="6" t="n">
        <v>-30</v>
      </c>
      <c r="C7" s="6"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2</v>
      </c>
      <c r="B1" s="2" t="s">
        <v>1</v>
      </c>
    </row>
    <row r="2" spans="1:2">
      <c r="B2" s="2" t="s">
        <v>373</v>
      </c>
    </row>
    <row r="3" spans="1:2">
      <c r="A3" s="3" t="s">
        <v>166</v>
      </c>
    </row>
    <row r="4" spans="1:2">
      <c r="A4" s="4" t="s">
        <v>374</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5</v>
      </c>
      <c r="B1" s="2" t="s">
        <v>376</v>
      </c>
      <c r="J1" s="2" t="s">
        <v>1</v>
      </c>
    </row>
    <row r="2" spans="1:11">
      <c r="B2" s="2" t="s">
        <v>2</v>
      </c>
      <c r="C2" s="2" t="s">
        <v>377</v>
      </c>
      <c r="D2" s="2" t="s">
        <v>4</v>
      </c>
      <c r="E2" s="2" t="s">
        <v>378</v>
      </c>
      <c r="F2" s="2" t="s">
        <v>32</v>
      </c>
      <c r="G2" s="2" t="s">
        <v>379</v>
      </c>
      <c r="H2" s="2" t="s">
        <v>380</v>
      </c>
      <c r="I2" s="2" t="s">
        <v>381</v>
      </c>
      <c r="J2" s="2" t="s">
        <v>2</v>
      </c>
      <c r="K2" s="2" t="s">
        <v>32</v>
      </c>
    </row>
    <row r="3" spans="1:11">
      <c r="A3" s="3" t="s">
        <v>382</v>
      </c>
    </row>
    <row r="4" spans="1:11">
      <c r="A4" s="4" t="s">
        <v>383</v>
      </c>
      <c r="B4" s="6" t="n">
        <v>4722</v>
      </c>
      <c r="C4" s="6" t="n">
        <v>7086</v>
      </c>
      <c r="D4" s="6" t="n">
        <v>3535</v>
      </c>
      <c r="E4" s="6" t="n">
        <v>4287</v>
      </c>
      <c r="F4" s="6" t="n">
        <v>2456</v>
      </c>
      <c r="G4" s="6" t="n">
        <v>5346</v>
      </c>
      <c r="H4" s="6" t="n">
        <v>7106</v>
      </c>
      <c r="I4" s="6" t="n">
        <v>8910</v>
      </c>
      <c r="J4" s="6" t="n">
        <v>19630</v>
      </c>
      <c r="K4" s="6" t="n">
        <v>23818</v>
      </c>
    </row>
    <row r="5" spans="1:11">
      <c r="A5" s="4" t="s">
        <v>384</v>
      </c>
    </row>
    <row r="6" spans="1:11">
      <c r="A6" s="3" t="s">
        <v>382</v>
      </c>
    </row>
    <row r="7" spans="1:11">
      <c r="A7" s="4" t="s">
        <v>383</v>
      </c>
      <c r="J7" s="5" t="n">
        <v>8945</v>
      </c>
      <c r="K7" s="5" t="n">
        <v>3718</v>
      </c>
    </row>
    <row r="8" spans="1:11">
      <c r="A8" s="4" t="s">
        <v>385</v>
      </c>
    </row>
    <row r="9" spans="1:11">
      <c r="A9" s="3" t="s">
        <v>382</v>
      </c>
    </row>
    <row r="10" spans="1:11">
      <c r="A10" s="4" t="s">
        <v>383</v>
      </c>
      <c r="J10" s="5" t="n">
        <v>3364</v>
      </c>
      <c r="K10" s="5" t="n">
        <v>4894</v>
      </c>
    </row>
    <row r="11" spans="1:11">
      <c r="A11" s="4" t="s">
        <v>386</v>
      </c>
    </row>
    <row r="12" spans="1:11">
      <c r="A12" s="3" t="s">
        <v>382</v>
      </c>
    </row>
    <row r="13" spans="1:11">
      <c r="A13" s="4" t="s">
        <v>383</v>
      </c>
      <c r="J13" s="5" t="n">
        <v>2880</v>
      </c>
    </row>
    <row r="14" spans="1:11">
      <c r="A14" s="4" t="s">
        <v>387</v>
      </c>
    </row>
    <row r="15" spans="1:11">
      <c r="A15" s="3" t="s">
        <v>382</v>
      </c>
    </row>
    <row r="16" spans="1:11">
      <c r="A16" s="4" t="s">
        <v>383</v>
      </c>
      <c r="J16" s="5" t="n">
        <v>1486</v>
      </c>
      <c r="K16" s="5" t="n">
        <v>3646</v>
      </c>
    </row>
    <row r="17" spans="1:11">
      <c r="A17" s="4" t="s">
        <v>388</v>
      </c>
    </row>
    <row r="18" spans="1:11">
      <c r="A18" s="3" t="s">
        <v>382</v>
      </c>
    </row>
    <row r="19" spans="1:11">
      <c r="A19" s="4" t="s">
        <v>383</v>
      </c>
      <c r="J19" s="5" t="n">
        <v>876</v>
      </c>
      <c r="K19" s="5" t="n">
        <v>522</v>
      </c>
    </row>
    <row r="20" spans="1:11">
      <c r="A20" s="4" t="s">
        <v>389</v>
      </c>
    </row>
    <row r="21" spans="1:11">
      <c r="A21" s="3" t="s">
        <v>382</v>
      </c>
    </row>
    <row r="22" spans="1:11">
      <c r="A22" s="4" t="s">
        <v>383</v>
      </c>
      <c r="J22" s="5" t="n">
        <v>847</v>
      </c>
      <c r="K22" s="5" t="n">
        <v>3490</v>
      </c>
    </row>
    <row r="23" spans="1:11">
      <c r="A23" s="4" t="s">
        <v>390</v>
      </c>
    </row>
    <row r="24" spans="1:11">
      <c r="A24" s="3" t="s">
        <v>382</v>
      </c>
    </row>
    <row r="25" spans="1:11">
      <c r="A25" s="4" t="s">
        <v>383</v>
      </c>
      <c r="J25" s="5" t="n">
        <v>509</v>
      </c>
      <c r="K25" s="5" t="n">
        <v>913</v>
      </c>
    </row>
    <row r="26" spans="1:11">
      <c r="A26" s="4" t="s">
        <v>391</v>
      </c>
    </row>
    <row r="27" spans="1:11">
      <c r="A27" s="3" t="s">
        <v>382</v>
      </c>
    </row>
    <row r="28" spans="1:11">
      <c r="A28" s="4" t="s">
        <v>383</v>
      </c>
      <c r="J28" s="5" t="n">
        <v>398</v>
      </c>
      <c r="K28" s="5" t="n">
        <v>785</v>
      </c>
    </row>
    <row r="29" spans="1:11">
      <c r="A29" s="4" t="s">
        <v>392</v>
      </c>
    </row>
    <row r="30" spans="1:11">
      <c r="A30" s="3" t="s">
        <v>382</v>
      </c>
    </row>
    <row r="31" spans="1:11">
      <c r="A31" s="4" t="s">
        <v>383</v>
      </c>
      <c r="J31" s="5" t="n">
        <v>222</v>
      </c>
      <c r="K31" s="5" t="n">
        <v>5499</v>
      </c>
    </row>
    <row r="32" spans="1:11">
      <c r="A32" s="4" t="s">
        <v>393</v>
      </c>
    </row>
    <row r="33" spans="1:11">
      <c r="A33" s="3" t="s">
        <v>382</v>
      </c>
    </row>
    <row r="34" spans="1:11">
      <c r="A34" s="4" t="s">
        <v>383</v>
      </c>
      <c r="J34" s="6" t="n">
        <v>103</v>
      </c>
      <c r="K34" s="6" t="n">
        <v>351</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4</v>
      </c>
      <c r="B1" s="2" t="s">
        <v>376</v>
      </c>
      <c r="J1" s="2" t="s">
        <v>1</v>
      </c>
    </row>
    <row r="2" spans="1:11">
      <c r="B2" s="2" t="s">
        <v>2</v>
      </c>
      <c r="C2" s="2" t="s">
        <v>377</v>
      </c>
      <c r="D2" s="2" t="s">
        <v>4</v>
      </c>
      <c r="E2" s="2" t="s">
        <v>378</v>
      </c>
      <c r="F2" s="2" t="s">
        <v>32</v>
      </c>
      <c r="G2" s="2" t="s">
        <v>379</v>
      </c>
      <c r="H2" s="2" t="s">
        <v>380</v>
      </c>
      <c r="I2" s="2" t="s">
        <v>381</v>
      </c>
      <c r="J2" s="2" t="s">
        <v>2</v>
      </c>
      <c r="K2" s="2" t="s">
        <v>32</v>
      </c>
    </row>
    <row r="3" spans="1:11">
      <c r="A3" s="3" t="s">
        <v>395</v>
      </c>
    </row>
    <row r="4" spans="1:11">
      <c r="A4" s="4" t="s">
        <v>383</v>
      </c>
      <c r="B4" s="6" t="n">
        <v>4722</v>
      </c>
      <c r="C4" s="6" t="n">
        <v>7086</v>
      </c>
      <c r="D4" s="6" t="n">
        <v>3535</v>
      </c>
      <c r="E4" s="6" t="n">
        <v>4287</v>
      </c>
      <c r="F4" s="6" t="n">
        <v>2456</v>
      </c>
      <c r="G4" s="6" t="n">
        <v>5346</v>
      </c>
      <c r="H4" s="6" t="n">
        <v>7106</v>
      </c>
      <c r="I4" s="6" t="n">
        <v>8910</v>
      </c>
      <c r="J4" s="6" t="n">
        <v>19630</v>
      </c>
      <c r="K4" s="6" t="n">
        <v>23818</v>
      </c>
    </row>
    <row r="5" spans="1:11">
      <c r="A5" s="4" t="s">
        <v>396</v>
      </c>
    </row>
    <row r="6" spans="1:11">
      <c r="A6" s="3" t="s">
        <v>395</v>
      </c>
    </row>
    <row r="7" spans="1:11">
      <c r="A7" s="4" t="s">
        <v>383</v>
      </c>
      <c r="J7" s="5" t="n">
        <v>13121</v>
      </c>
      <c r="K7" s="5" t="n">
        <v>6627</v>
      </c>
    </row>
    <row r="8" spans="1:11">
      <c r="A8" s="4" t="s">
        <v>397</v>
      </c>
    </row>
    <row r="9" spans="1:11">
      <c r="A9" s="3" t="s">
        <v>395</v>
      </c>
    </row>
    <row r="10" spans="1:11">
      <c r="A10" s="4" t="s">
        <v>383</v>
      </c>
      <c r="J10" s="5" t="n">
        <v>4568</v>
      </c>
      <c r="K10" s="5" t="n">
        <v>5086</v>
      </c>
    </row>
    <row r="11" spans="1:11">
      <c r="A11" s="4" t="s">
        <v>398</v>
      </c>
    </row>
    <row r="12" spans="1:11">
      <c r="A12" s="3" t="s">
        <v>395</v>
      </c>
    </row>
    <row r="13" spans="1:11">
      <c r="A13" s="4" t="s">
        <v>383</v>
      </c>
      <c r="J13" s="5" t="n">
        <v>1652</v>
      </c>
      <c r="K13" s="5" t="n">
        <v>11444</v>
      </c>
    </row>
    <row r="14" spans="1:11">
      <c r="A14" s="4" t="s">
        <v>399</v>
      </c>
    </row>
    <row r="15" spans="1:11">
      <c r="A15" s="3" t="s">
        <v>395</v>
      </c>
    </row>
    <row r="16" spans="1:11">
      <c r="A16" s="4" t="s">
        <v>383</v>
      </c>
      <c r="J16" s="6" t="n">
        <v>289</v>
      </c>
      <c r="K16" s="6" t="n">
        <v>661</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9630</v>
      </c>
      <c r="C4" s="6" t="n">
        <v>23818</v>
      </c>
    </row>
    <row r="5" spans="1:3">
      <c r="A5" s="4" t="s">
        <v>82</v>
      </c>
      <c r="B5" s="5" t="n">
        <v>45638</v>
      </c>
      <c r="C5" s="5" t="n">
        <v>46961</v>
      </c>
    </row>
    <row r="6" spans="1:3">
      <c r="A6" s="4" t="s">
        <v>83</v>
      </c>
      <c r="B6" s="5" t="n">
        <v>-26008</v>
      </c>
      <c r="C6" s="5" t="n">
        <v>-23143</v>
      </c>
    </row>
    <row r="7" spans="1:3">
      <c r="A7" s="3" t="s">
        <v>84</v>
      </c>
    </row>
    <row r="8" spans="1:3">
      <c r="A8" s="4" t="s">
        <v>85</v>
      </c>
      <c r="B8" s="5" t="n">
        <v>7695</v>
      </c>
      <c r="C8" s="5" t="n">
        <v>9589</v>
      </c>
    </row>
    <row r="9" spans="1:3">
      <c r="A9" s="4" t="s">
        <v>86</v>
      </c>
      <c r="B9" s="5" t="n">
        <v>1444</v>
      </c>
      <c r="C9" s="5" t="n">
        <v>1363</v>
      </c>
    </row>
    <row r="10" spans="1:3">
      <c r="A10" s="4" t="s">
        <v>87</v>
      </c>
      <c r="B10" s="5" t="n">
        <v>2550</v>
      </c>
      <c r="C10" s="5" t="n">
        <v>2210</v>
      </c>
    </row>
    <row r="11" spans="1:3">
      <c r="A11" s="4" t="s">
        <v>88</v>
      </c>
      <c r="B11" s="5" t="n">
        <v>26554</v>
      </c>
      <c r="C11" s="5" t="n">
        <v>39597</v>
      </c>
    </row>
    <row r="12" spans="1:3">
      <c r="A12" s="4" t="s">
        <v>89</v>
      </c>
      <c r="B12" s="5" t="n">
        <v>-1534</v>
      </c>
      <c r="C12" s="5" t="n">
        <v>47</v>
      </c>
    </row>
    <row r="13" spans="1:3">
      <c r="A13" s="4" t="s">
        <v>90</v>
      </c>
      <c r="B13" s="5" t="n">
        <v>-62717</v>
      </c>
      <c r="C13" s="5" t="n">
        <v>-75949</v>
      </c>
    </row>
    <row r="14" spans="1:3">
      <c r="A14" s="3" t="s">
        <v>91</v>
      </c>
    </row>
    <row r="15" spans="1:3">
      <c r="A15" s="4" t="s">
        <v>92</v>
      </c>
      <c r="B15" s="5" t="n">
        <v>73</v>
      </c>
      <c r="C15" s="5" t="n">
        <v>71</v>
      </c>
    </row>
    <row r="16" spans="1:3">
      <c r="A16" s="4" t="s">
        <v>93</v>
      </c>
      <c r="B16" s="5" t="n">
        <v>-99</v>
      </c>
      <c r="C16" s="5" t="n">
        <v>-109</v>
      </c>
    </row>
    <row r="17" spans="1:3">
      <c r="A17" s="4" t="s">
        <v>94</v>
      </c>
      <c r="B17" s="5" t="n">
        <v>-359</v>
      </c>
      <c r="C17" s="5" t="n">
        <v>-1869</v>
      </c>
    </row>
    <row r="18" spans="1:3">
      <c r="A18" s="4" t="s">
        <v>95</v>
      </c>
      <c r="B18" s="5" t="n">
        <v>-385</v>
      </c>
      <c r="C18" s="5" t="n">
        <v>-1907</v>
      </c>
    </row>
    <row r="19" spans="1:3">
      <c r="A19" s="4" t="s">
        <v>96</v>
      </c>
      <c r="B19" s="5" t="n">
        <v>-63102</v>
      </c>
      <c r="C19" s="5" t="n">
        <v>-77856</v>
      </c>
    </row>
    <row r="20" spans="1:3">
      <c r="A20" s="4" t="s">
        <v>97</v>
      </c>
      <c r="B20" s="5" t="n">
        <v>223</v>
      </c>
      <c r="C20" s="5" t="n">
        <v>26</v>
      </c>
    </row>
    <row r="21" spans="1:3">
      <c r="A21" s="4" t="s">
        <v>98</v>
      </c>
      <c r="B21" s="6" t="n">
        <v>-62879</v>
      </c>
      <c r="C21" s="6" t="n">
        <v>-77830</v>
      </c>
    </row>
    <row r="22" spans="1:3">
      <c r="A22" s="3" t="s">
        <v>99</v>
      </c>
    </row>
    <row r="23" spans="1:3">
      <c r="A23" s="4" t="s">
        <v>100</v>
      </c>
      <c r="B23" s="8" t="n">
        <v>-2.39</v>
      </c>
      <c r="C23" s="8" t="n">
        <v>-2.98</v>
      </c>
    </row>
    <row r="24" spans="1:3">
      <c r="A24" s="4" t="s">
        <v>101</v>
      </c>
      <c r="B24" s="8" t="n">
        <v>-2.39</v>
      </c>
      <c r="C24" s="8" t="n">
        <v>-2.98</v>
      </c>
    </row>
    <row r="25" spans="1:3">
      <c r="A25" s="3" t="s">
        <v>102</v>
      </c>
    </row>
    <row r="26" spans="1:3">
      <c r="A26" s="4" t="s">
        <v>100</v>
      </c>
      <c r="B26" s="5" t="n">
        <v>26356359</v>
      </c>
      <c r="C26" s="5" t="n">
        <v>26156170</v>
      </c>
    </row>
    <row r="27" spans="1:3">
      <c r="A27" s="4" t="s">
        <v>101</v>
      </c>
      <c r="B27" s="5" t="n">
        <v>26356359</v>
      </c>
      <c r="C27" s="5" t="n">
        <v>26156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5</v>
      </c>
      <c r="B3" s="6" t="n">
        <v>53013</v>
      </c>
      <c r="C3" s="6" t="n">
        <v>119242</v>
      </c>
    </row>
    <row r="4" spans="1:3">
      <c r="A4" s="4" t="s">
        <v>385</v>
      </c>
    </row>
    <row r="5" spans="1:3">
      <c r="A5" s="3" t="s">
        <v>401</v>
      </c>
    </row>
    <row r="6" spans="1:3">
      <c r="A6" s="4" t="s">
        <v>45</v>
      </c>
      <c r="B6" s="5" t="n">
        <v>47171</v>
      </c>
      <c r="C6" s="5" t="n">
        <v>88916</v>
      </c>
    </row>
    <row r="7" spans="1:3">
      <c r="A7" s="4" t="s">
        <v>386</v>
      </c>
    </row>
    <row r="8" spans="1:3">
      <c r="A8" s="3" t="s">
        <v>401</v>
      </c>
    </row>
    <row r="9" spans="1:3">
      <c r="A9" s="4" t="s">
        <v>45</v>
      </c>
      <c r="B9" s="5" t="n">
        <v>5811</v>
      </c>
      <c r="C9" s="5" t="n">
        <v>30276</v>
      </c>
    </row>
    <row r="10" spans="1:3">
      <c r="A10" s="4" t="s">
        <v>393</v>
      </c>
    </row>
    <row r="11" spans="1:3">
      <c r="A11" s="3" t="s">
        <v>401</v>
      </c>
    </row>
    <row r="12" spans="1:3">
      <c r="A12" s="4" t="s">
        <v>45</v>
      </c>
      <c r="B12" s="6" t="n">
        <v>31</v>
      </c>
      <c r="C12"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2</v>
      </c>
      <c r="B1" s="2" t="s">
        <v>2</v>
      </c>
      <c r="C1" s="2" t="s">
        <v>32</v>
      </c>
    </row>
    <row r="2" spans="1:3">
      <c r="A2" s="3" t="s">
        <v>403</v>
      </c>
    </row>
    <row r="3" spans="1:3">
      <c r="A3" s="4" t="s">
        <v>36</v>
      </c>
      <c r="B3" s="6" t="n">
        <v>0</v>
      </c>
      <c r="C3" s="6" t="n">
        <v>8895000</v>
      </c>
    </row>
    <row r="4" spans="1:3">
      <c r="A4" s="4" t="s">
        <v>404</v>
      </c>
      <c r="B4" s="6" t="n">
        <v>6700000</v>
      </c>
      <c r="C4" s="6"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407</v>
      </c>
    </row>
    <row r="3" spans="1:2">
      <c r="A3" s="4" t="s">
        <v>408</v>
      </c>
      <c r="B3" s="6" t="n">
        <v>8900</v>
      </c>
    </row>
    <row r="4" spans="1:2">
      <c r="A4" s="4" t="s">
        <v>409</v>
      </c>
      <c r="B4" s="5" t="n">
        <v>0</v>
      </c>
    </row>
    <row r="5" spans="1:2">
      <c r="A5" s="4" t="s">
        <v>410</v>
      </c>
      <c r="B5" s="5" t="n">
        <v>5</v>
      </c>
    </row>
    <row r="6" spans="1:2">
      <c r="A6" s="4" t="s">
        <v>411</v>
      </c>
      <c r="B6" s="5" t="n">
        <v>8895</v>
      </c>
    </row>
    <row r="7" spans="1:2">
      <c r="A7" s="4" t="s">
        <v>412</v>
      </c>
    </row>
    <row r="8" spans="1:2">
      <c r="A8" s="3" t="s">
        <v>407</v>
      </c>
    </row>
    <row r="9" spans="1:2">
      <c r="A9" s="4" t="s">
        <v>408</v>
      </c>
      <c r="B9" s="5" t="n">
        <v>1920</v>
      </c>
    </row>
    <row r="10" spans="1:2">
      <c r="A10" s="4" t="s">
        <v>409</v>
      </c>
      <c r="B10" s="5" t="n">
        <v>0</v>
      </c>
    </row>
    <row r="11" spans="1:2">
      <c r="A11" s="4" t="s">
        <v>410</v>
      </c>
      <c r="B11" s="5" t="n">
        <v>0</v>
      </c>
    </row>
    <row r="12" spans="1:2">
      <c r="A12" s="4" t="s">
        <v>411</v>
      </c>
      <c r="B12" s="5" t="n">
        <v>1920</v>
      </c>
    </row>
    <row r="13" spans="1:2">
      <c r="A13" s="4" t="s">
        <v>413</v>
      </c>
    </row>
    <row r="14" spans="1:2">
      <c r="A14" s="3" t="s">
        <v>407</v>
      </c>
    </row>
    <row r="15" spans="1:2">
      <c r="A15" s="4" t="s">
        <v>408</v>
      </c>
      <c r="B15" s="5" t="n">
        <v>6980</v>
      </c>
    </row>
    <row r="16" spans="1:2">
      <c r="A16" s="4" t="s">
        <v>409</v>
      </c>
      <c r="B16" s="5" t="n">
        <v>0</v>
      </c>
    </row>
    <row r="17" spans="1:2">
      <c r="A17" s="4" t="s">
        <v>410</v>
      </c>
      <c r="B17" s="5" t="n">
        <v>5</v>
      </c>
    </row>
    <row r="18" spans="1:2">
      <c r="A18" s="4" t="s">
        <v>411</v>
      </c>
      <c r="B18" s="6" t="n">
        <v>69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10949</v>
      </c>
      <c r="C3" s="6" t="n">
        <v>26597</v>
      </c>
    </row>
    <row r="4" spans="1:3">
      <c r="A4" s="4" t="s">
        <v>417</v>
      </c>
    </row>
    <row r="5" spans="1:3">
      <c r="A5" s="3" t="s">
        <v>415</v>
      </c>
    </row>
    <row r="6" spans="1:3">
      <c r="A6" s="4" t="s">
        <v>416</v>
      </c>
      <c r="B6" s="5" t="n">
        <v>10949</v>
      </c>
      <c r="C6" s="5" t="n">
        <v>17702</v>
      </c>
    </row>
    <row r="7" spans="1:3">
      <c r="A7" s="4" t="s">
        <v>418</v>
      </c>
    </row>
    <row r="8" spans="1:3">
      <c r="A8" s="3" t="s">
        <v>415</v>
      </c>
    </row>
    <row r="9" spans="1:3">
      <c r="A9" s="4" t="s">
        <v>416</v>
      </c>
      <c r="C9" s="5" t="n">
        <v>8895</v>
      </c>
    </row>
    <row r="10" spans="1:3">
      <c r="A10" s="4" t="s">
        <v>419</v>
      </c>
    </row>
    <row r="11" spans="1:3">
      <c r="A11" s="3" t="s">
        <v>415</v>
      </c>
    </row>
    <row r="12" spans="1:3">
      <c r="A12" s="4" t="s">
        <v>420</v>
      </c>
      <c r="B12" s="5" t="n">
        <v>10949</v>
      </c>
      <c r="C12" s="5" t="n">
        <v>17702</v>
      </c>
    </row>
    <row r="13" spans="1:3">
      <c r="A13" s="4" t="s">
        <v>421</v>
      </c>
    </row>
    <row r="14" spans="1:3">
      <c r="A14" s="3" t="s">
        <v>415</v>
      </c>
    </row>
    <row r="15" spans="1:3">
      <c r="A15" s="4" t="s">
        <v>420</v>
      </c>
      <c r="B15" s="6" t="n">
        <v>10949</v>
      </c>
      <c r="C15" s="5" t="n">
        <v>17702</v>
      </c>
    </row>
    <row r="16" spans="1:3">
      <c r="A16" s="4" t="s">
        <v>412</v>
      </c>
    </row>
    <row r="17" spans="1:3">
      <c r="A17" s="3" t="s">
        <v>415</v>
      </c>
    </row>
    <row r="18" spans="1:3">
      <c r="A18" s="4" t="s">
        <v>416</v>
      </c>
      <c r="C18" s="5" t="n">
        <v>1920</v>
      </c>
    </row>
    <row r="19" spans="1:3">
      <c r="A19" s="4" t="s">
        <v>422</v>
      </c>
    </row>
    <row r="20" spans="1:3">
      <c r="A20" s="3" t="s">
        <v>415</v>
      </c>
    </row>
    <row r="21" spans="1:3">
      <c r="A21" s="4" t="s">
        <v>416</v>
      </c>
      <c r="C21" s="5" t="n">
        <v>1920</v>
      </c>
    </row>
    <row r="22" spans="1:3">
      <c r="A22" s="4" t="s">
        <v>413</v>
      </c>
    </row>
    <row r="23" spans="1:3">
      <c r="A23" s="3" t="s">
        <v>415</v>
      </c>
    </row>
    <row r="24" spans="1:3">
      <c r="A24" s="4" t="s">
        <v>416</v>
      </c>
      <c r="C24" s="5" t="n">
        <v>6975</v>
      </c>
    </row>
    <row r="25" spans="1:3">
      <c r="A25" s="4" t="s">
        <v>423</v>
      </c>
    </row>
    <row r="26" spans="1:3">
      <c r="A26" s="3" t="s">
        <v>415</v>
      </c>
    </row>
    <row r="27" spans="1:3">
      <c r="A27" s="4" t="s">
        <v>416</v>
      </c>
      <c r="C27" s="6" t="n">
        <v>6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5" t="n">
        <v>1</v>
      </c>
      <c r="C4" s="5" t="n">
        <v>2</v>
      </c>
    </row>
    <row r="5" spans="1:3">
      <c r="A5" s="4" t="s">
        <v>427</v>
      </c>
      <c r="B5" s="4" t="s">
        <v>428</v>
      </c>
    </row>
    <row r="6" spans="1:3">
      <c r="A6" s="4" t="s">
        <v>142</v>
      </c>
      <c r="B6" s="4" t="s">
        <v>429</v>
      </c>
      <c r="C6" s="4" t="s">
        <v>430</v>
      </c>
    </row>
    <row r="7" spans="1:3">
      <c r="A7" s="4" t="s">
        <v>431</v>
      </c>
    </row>
    <row r="8" spans="1:3">
      <c r="A8" s="3" t="s">
        <v>425</v>
      </c>
    </row>
    <row r="9" spans="1:3">
      <c r="A9" s="4" t="s">
        <v>81</v>
      </c>
      <c r="B9" s="4" t="s">
        <v>432</v>
      </c>
      <c r="C9" s="4" t="s">
        <v>433</v>
      </c>
    </row>
    <row r="10" spans="1:3">
      <c r="A10" s="4" t="s">
        <v>434</v>
      </c>
    </row>
    <row r="11" spans="1:3">
      <c r="A11" s="3" t="s">
        <v>425</v>
      </c>
    </row>
    <row r="12" spans="1:3">
      <c r="A12" s="4" t="s">
        <v>81</v>
      </c>
      <c r="C12"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436</v>
      </c>
      <c r="B1" s="2" t="s">
        <v>1</v>
      </c>
    </row>
    <row r="2" spans="1:3">
      <c r="B2" s="2" t="s">
        <v>437</v>
      </c>
      <c r="C2" s="2" t="s">
        <v>406</v>
      </c>
    </row>
    <row r="3" spans="1:3">
      <c r="A3" s="3" t="s">
        <v>438</v>
      </c>
    </row>
    <row r="4" spans="1:3">
      <c r="A4" s="4" t="s">
        <v>439</v>
      </c>
      <c r="B4" s="6" t="n">
        <v>26554</v>
      </c>
      <c r="C4" s="6" t="n">
        <v>39597</v>
      </c>
    </row>
    <row r="5" spans="1:3">
      <c r="A5" s="4" t="s">
        <v>41</v>
      </c>
      <c r="B5" s="5" t="n">
        <v>14761</v>
      </c>
    </row>
    <row r="6" spans="1:3">
      <c r="A6" s="4" t="s">
        <v>440</v>
      </c>
    </row>
    <row r="7" spans="1:3">
      <c r="A7" s="3" t="s">
        <v>438</v>
      </c>
    </row>
    <row r="8" spans="1:3">
      <c r="A8" s="4" t="s">
        <v>439</v>
      </c>
      <c r="B8" s="6" t="n">
        <v>12300</v>
      </c>
      <c r="C8" s="6" t="n">
        <v>39600</v>
      </c>
    </row>
    <row r="9" spans="1:3">
      <c r="A9" s="4" t="s">
        <v>441</v>
      </c>
    </row>
    <row r="10" spans="1:3">
      <c r="A10" s="3" t="s">
        <v>438</v>
      </c>
    </row>
    <row r="11" spans="1:3">
      <c r="A11" s="4" t="s">
        <v>442</v>
      </c>
      <c r="B11" s="5" t="n">
        <v>134400</v>
      </c>
    </row>
    <row r="12" spans="1:3">
      <c r="A12" s="4" t="s">
        <v>443</v>
      </c>
    </row>
    <row r="13" spans="1:3">
      <c r="A13" s="3" t="s">
        <v>438</v>
      </c>
    </row>
    <row r="14" spans="1:3">
      <c r="A14" s="4" t="s">
        <v>442</v>
      </c>
      <c r="B14" s="5" t="n">
        <v>65000</v>
      </c>
    </row>
    <row r="15" spans="1:3">
      <c r="A15" s="4" t="s">
        <v>444</v>
      </c>
    </row>
    <row r="16" spans="1:3">
      <c r="A16" s="3" t="s">
        <v>438</v>
      </c>
    </row>
    <row r="17" spans="1:3">
      <c r="A17" s="4" t="s">
        <v>174</v>
      </c>
      <c r="B17" s="6" t="n">
        <v>14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6" t="n">
        <v>7110</v>
      </c>
      <c r="C4" s="6" t="n">
        <v>57569</v>
      </c>
    </row>
    <row r="5" spans="1:3">
      <c r="A5" s="4" t="s">
        <v>448</v>
      </c>
      <c r="B5" s="5" t="n">
        <v>14761</v>
      </c>
    </row>
    <row r="6" spans="1:3">
      <c r="A6" s="4" t="s">
        <v>45</v>
      </c>
      <c r="B6" s="5" t="n">
        <v>53013</v>
      </c>
      <c r="C6" s="5" t="n">
        <v>119242</v>
      </c>
    </row>
    <row r="7" spans="1:3">
      <c r="A7" s="4" t="s">
        <v>449</v>
      </c>
      <c r="B7" s="5" t="n">
        <v>26554</v>
      </c>
      <c r="C7" s="5" t="n">
        <v>39597</v>
      </c>
    </row>
    <row r="8" spans="1:3">
      <c r="A8" s="4" t="s">
        <v>450</v>
      </c>
    </row>
    <row r="9" spans="1:3">
      <c r="A9" s="3" t="s">
        <v>446</v>
      </c>
    </row>
    <row r="10" spans="1:3">
      <c r="A10" s="4" t="s">
        <v>447</v>
      </c>
      <c r="B10" s="5" t="n">
        <v>7110</v>
      </c>
      <c r="C10" s="5" t="n">
        <v>57569</v>
      </c>
    </row>
    <row r="11" spans="1:3">
      <c r="A11" s="4" t="s">
        <v>448</v>
      </c>
      <c r="B11" s="5" t="n">
        <v>14761</v>
      </c>
    </row>
    <row r="12" spans="1:3">
      <c r="A12" s="4" t="s">
        <v>45</v>
      </c>
      <c r="B12" s="5" t="n">
        <v>21871</v>
      </c>
    </row>
    <row r="13" spans="1:3">
      <c r="A13" s="4" t="s">
        <v>449</v>
      </c>
      <c r="B13" s="5" t="n">
        <v>12264</v>
      </c>
      <c r="C13" s="5" t="n">
        <v>39597</v>
      </c>
    </row>
    <row r="14" spans="1:3">
      <c r="A14" s="4" t="s">
        <v>451</v>
      </c>
      <c r="B14" s="5" t="n">
        <v>14290</v>
      </c>
    </row>
    <row r="15" spans="1:3">
      <c r="A15" s="4" t="s">
        <v>452</v>
      </c>
      <c r="B15" s="5" t="n">
        <v>26554</v>
      </c>
    </row>
    <row r="16" spans="1:3">
      <c r="A16" s="4" t="s">
        <v>453</v>
      </c>
    </row>
    <row r="17" spans="1:3">
      <c r="A17" s="3" t="s">
        <v>446</v>
      </c>
    </row>
    <row r="18" spans="1:3">
      <c r="A18" s="4" t="s">
        <v>449</v>
      </c>
      <c r="B18" s="5" t="n">
        <v>7110</v>
      </c>
      <c r="C18" s="6" t="n">
        <v>57569</v>
      </c>
    </row>
    <row r="19" spans="1:3">
      <c r="A19" s="4" t="s">
        <v>451</v>
      </c>
      <c r="B19" s="5" t="n">
        <v>14761</v>
      </c>
    </row>
    <row r="20" spans="1:3">
      <c r="A20" s="4" t="s">
        <v>452</v>
      </c>
      <c r="B20" s="6" t="n">
        <v>21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376</v>
      </c>
      <c r="C1" s="2" t="s">
        <v>1</v>
      </c>
    </row>
    <row r="2" spans="1:3">
      <c r="B2" s="2" t="s">
        <v>2</v>
      </c>
      <c r="C2" s="2" t="s">
        <v>32</v>
      </c>
    </row>
    <row r="3" spans="1:3">
      <c r="A3" s="3" t="s">
        <v>455</v>
      </c>
    </row>
    <row r="4" spans="1:3">
      <c r="A4" s="4" t="s">
        <v>456</v>
      </c>
      <c r="B4" s="5" t="n">
        <v>2661244</v>
      </c>
    </row>
    <row r="5" spans="1:3">
      <c r="A5" s="4" t="s">
        <v>457</v>
      </c>
      <c r="B5" s="5" t="n">
        <v>2432184</v>
      </c>
    </row>
    <row r="6" spans="1:3">
      <c r="A6" s="4" t="s">
        <v>458</v>
      </c>
      <c r="C6" s="5" t="n">
        <v>24380</v>
      </c>
    </row>
    <row r="7" spans="1:3">
      <c r="A7" s="4" t="s">
        <v>459</v>
      </c>
      <c r="C7" s="5" t="n">
        <v>24380</v>
      </c>
    </row>
    <row r="8" spans="1:3">
      <c r="A8" s="4" t="s">
        <v>460</v>
      </c>
      <c r="C8" s="8" t="n">
        <v>3.65</v>
      </c>
    </row>
    <row r="9" spans="1:3">
      <c r="A9" s="4" t="s">
        <v>461</v>
      </c>
      <c r="C9" s="4" t="s">
        <v>362</v>
      </c>
    </row>
    <row r="10" spans="1:3">
      <c r="A10" s="4" t="s">
        <v>462</v>
      </c>
      <c r="C10" s="5" t="n">
        <v>0</v>
      </c>
    </row>
    <row r="11" spans="1:3">
      <c r="A11" s="4" t="s">
        <v>286</v>
      </c>
    </row>
    <row r="12" spans="1:3">
      <c r="A12" s="3" t="s">
        <v>455</v>
      </c>
    </row>
    <row r="13" spans="1:3">
      <c r="A13" s="4" t="s">
        <v>463</v>
      </c>
      <c r="B13" s="5" t="n">
        <v>33476</v>
      </c>
    </row>
    <row r="14" spans="1:3">
      <c r="A14" s="4" t="s">
        <v>464</v>
      </c>
      <c r="B14" s="6" t="n">
        <v>210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 customWidth="1" max="7" min="7" width="14"/>
    <col customWidth="1" max="8" min="8" width="14"/>
    <col customWidth="1" max="9" min="9" width="26"/>
    <col customWidth="1" max="10" min="10" width="14"/>
    <col customWidth="1" max="11" min="11" width="14"/>
    <col customWidth="1" max="12" min="12" width="14"/>
  </cols>
  <sheetData>
    <row r="1" spans="1:12">
      <c r="A1" s="1" t="s">
        <v>465</v>
      </c>
      <c r="B1" s="2" t="s">
        <v>466</v>
      </c>
      <c r="C1" s="2" t="s">
        <v>467</v>
      </c>
      <c r="D1" s="2" t="s">
        <v>377</v>
      </c>
      <c r="E1" s="2" t="s">
        <v>468</v>
      </c>
      <c r="F1" s="2" t="s">
        <v>469</v>
      </c>
      <c r="G1" s="2" t="s">
        <v>470</v>
      </c>
      <c r="H1" s="2" t="s">
        <v>470</v>
      </c>
      <c r="I1" s="2" t="s">
        <v>2</v>
      </c>
      <c r="J1" s="2" t="s">
        <v>32</v>
      </c>
      <c r="K1" s="2" t="s">
        <v>471</v>
      </c>
      <c r="L1" s="2" t="s">
        <v>472</v>
      </c>
    </row>
    <row r="2" spans="1:12">
      <c r="A2" s="3" t="s">
        <v>473</v>
      </c>
    </row>
    <row r="3" spans="1:12">
      <c r="A3" s="4" t="s">
        <v>474</v>
      </c>
      <c r="I3" s="6" t="n">
        <v>928000</v>
      </c>
      <c r="J3" s="6" t="n">
        <v>1300000</v>
      </c>
    </row>
    <row r="4" spans="1:12">
      <c r="A4" s="4" t="s">
        <v>475</v>
      </c>
      <c r="I4" s="5" t="n">
        <v>0</v>
      </c>
      <c r="J4" s="5" t="n">
        <v>0</v>
      </c>
    </row>
    <row r="5" spans="1:12">
      <c r="A5" s="4" t="s">
        <v>476</v>
      </c>
      <c r="I5" s="5" t="n">
        <v>0</v>
      </c>
      <c r="J5" s="5" t="n">
        <v>0</v>
      </c>
    </row>
    <row r="6" spans="1:12">
      <c r="A6" s="4" t="s">
        <v>477</v>
      </c>
      <c r="I6" s="5" t="n">
        <v>527000</v>
      </c>
      <c r="J6" s="6" t="n">
        <v>731000</v>
      </c>
    </row>
    <row r="7" spans="1:12">
      <c r="A7" s="4" t="s">
        <v>478</v>
      </c>
      <c r="I7" s="6" t="n">
        <v>780000</v>
      </c>
    </row>
    <row r="8" spans="1:12">
      <c r="A8" s="4" t="s">
        <v>479</v>
      </c>
      <c r="I8" s="4" t="s">
        <v>480</v>
      </c>
    </row>
    <row r="9" spans="1:12">
      <c r="A9" s="4" t="s">
        <v>481</v>
      </c>
      <c r="I9" s="5" t="n">
        <v>30701</v>
      </c>
    </row>
    <row r="10" spans="1:12">
      <c r="A10" s="4" t="s">
        <v>482</v>
      </c>
      <c r="I10" s="5" t="n">
        <v>1259783</v>
      </c>
      <c r="J10" s="5" t="n">
        <v>373710</v>
      </c>
    </row>
    <row r="11" spans="1:12">
      <c r="A11" s="4" t="s">
        <v>483</v>
      </c>
      <c r="D11" s="5" t="n">
        <v>892500</v>
      </c>
      <c r="F11" s="5" t="n">
        <v>51120</v>
      </c>
      <c r="G11" s="5" t="n">
        <v>900084</v>
      </c>
      <c r="H11" s="5" t="n">
        <v>92600</v>
      </c>
      <c r="I11" s="5" t="n">
        <v>943620</v>
      </c>
      <c r="J11" s="5" t="n">
        <v>992684</v>
      </c>
    </row>
    <row r="12" spans="1:12">
      <c r="A12" s="4" t="s">
        <v>484</v>
      </c>
      <c r="I12" s="8" t="n">
        <v>0.63</v>
      </c>
      <c r="J12" s="8" t="n">
        <v>1.4</v>
      </c>
    </row>
    <row r="13" spans="1:12">
      <c r="A13" s="4" t="s">
        <v>485</v>
      </c>
    </row>
    <row r="14" spans="1:12">
      <c r="A14" s="3" t="s">
        <v>473</v>
      </c>
    </row>
    <row r="15" spans="1:12">
      <c r="A15" s="4" t="s">
        <v>481</v>
      </c>
      <c r="K15" s="5" t="n">
        <v>20911</v>
      </c>
    </row>
    <row r="16" spans="1:12">
      <c r="A16" s="4" t="s">
        <v>482</v>
      </c>
      <c r="K16" s="5" t="n">
        <v>31274</v>
      </c>
    </row>
    <row r="17" spans="1:12">
      <c r="A17" s="4" t="s">
        <v>483</v>
      </c>
      <c r="L17" s="5" t="n">
        <v>70365</v>
      </c>
    </row>
    <row r="18" spans="1:12">
      <c r="A18" s="4" t="s">
        <v>484</v>
      </c>
      <c r="L18" s="8" t="n">
        <v>7.97</v>
      </c>
    </row>
    <row r="19" spans="1:12">
      <c r="A19" s="4" t="s">
        <v>286</v>
      </c>
    </row>
    <row r="20" spans="1:12">
      <c r="A20" s="3" t="s">
        <v>473</v>
      </c>
    </row>
    <row r="21" spans="1:12">
      <c r="A21" s="4" t="s">
        <v>477</v>
      </c>
      <c r="I21" s="6" t="n">
        <v>559000</v>
      </c>
      <c r="J21" s="6" t="n">
        <v>295000</v>
      </c>
    </row>
    <row r="22" spans="1:12">
      <c r="A22" s="4" t="s">
        <v>486</v>
      </c>
    </row>
    <row r="23" spans="1:12">
      <c r="A23" s="3" t="s">
        <v>473</v>
      </c>
    </row>
    <row r="24" spans="1:12">
      <c r="A24" s="4" t="s">
        <v>483</v>
      </c>
      <c r="L24" s="5" t="n">
        <v>47050</v>
      </c>
    </row>
    <row r="25" spans="1:12">
      <c r="A25" s="4" t="s">
        <v>283</v>
      </c>
    </row>
    <row r="26" spans="1:12">
      <c r="A26" s="3" t="s">
        <v>473</v>
      </c>
    </row>
    <row r="27" spans="1:12">
      <c r="A27" s="4" t="s">
        <v>478</v>
      </c>
      <c r="I27" s="6" t="n">
        <v>168000</v>
      </c>
    </row>
    <row r="28" spans="1:12">
      <c r="A28" s="4" t="s">
        <v>479</v>
      </c>
      <c r="I28" s="4" t="s">
        <v>487</v>
      </c>
    </row>
    <row r="29" spans="1:12">
      <c r="A29" s="4" t="s">
        <v>477</v>
      </c>
      <c r="I29" s="6" t="n">
        <v>262000</v>
      </c>
      <c r="J29" s="6" t="n">
        <v>224000</v>
      </c>
    </row>
    <row r="30" spans="1:12">
      <c r="A30" s="4" t="s">
        <v>488</v>
      </c>
    </row>
    <row r="31" spans="1:12">
      <c r="A31" s="3" t="s">
        <v>473</v>
      </c>
    </row>
    <row r="32" spans="1:12">
      <c r="A32" s="4" t="s">
        <v>489</v>
      </c>
      <c r="C32" s="5" t="n">
        <v>1449667</v>
      </c>
    </row>
    <row r="33" spans="1:12">
      <c r="A33" s="4" t="s">
        <v>490</v>
      </c>
      <c r="C33" s="5" t="n">
        <v>1</v>
      </c>
    </row>
    <row r="34" spans="1:12">
      <c r="A34" s="4" t="s">
        <v>491</v>
      </c>
      <c r="I34" s="4" t="s">
        <v>492</v>
      </c>
    </row>
    <row r="35" spans="1:12">
      <c r="A35" s="4" t="s">
        <v>493</v>
      </c>
    </row>
    <row r="36" spans="1:12">
      <c r="A36" s="3" t="s">
        <v>473</v>
      </c>
    </row>
    <row r="37" spans="1:12">
      <c r="A37" s="4" t="s">
        <v>491</v>
      </c>
      <c r="B37" s="4" t="s">
        <v>494</v>
      </c>
    </row>
    <row r="38" spans="1:12">
      <c r="A38" s="4" t="s">
        <v>495</v>
      </c>
      <c r="B38" s="5" t="n">
        <v>2229803</v>
      </c>
    </row>
    <row r="39" spans="1:12">
      <c r="A39" s="4" t="s">
        <v>496</v>
      </c>
    </row>
    <row r="40" spans="1:12">
      <c r="A40" s="3" t="s">
        <v>473</v>
      </c>
    </row>
    <row r="41" spans="1:12">
      <c r="A41" s="4" t="s">
        <v>489</v>
      </c>
      <c r="E41" s="5" t="n">
        <v>4407692</v>
      </c>
    </row>
    <row r="42" spans="1:12">
      <c r="A42" s="4" t="s">
        <v>491</v>
      </c>
      <c r="E42"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498</v>
      </c>
      <c r="B1" s="2" t="s">
        <v>499</v>
      </c>
      <c r="C1" s="2" t="s">
        <v>500</v>
      </c>
      <c r="E1" s="2" t="s">
        <v>501</v>
      </c>
      <c r="F1" s="2" t="s">
        <v>1</v>
      </c>
    </row>
    <row r="2" spans="1:7">
      <c r="B2" s="2" t="s">
        <v>377</v>
      </c>
      <c r="C2" s="2" t="s">
        <v>469</v>
      </c>
      <c r="D2" s="2" t="s">
        <v>470</v>
      </c>
      <c r="E2" s="2" t="s">
        <v>470</v>
      </c>
      <c r="F2" s="2" t="s">
        <v>2</v>
      </c>
      <c r="G2" s="2" t="s">
        <v>32</v>
      </c>
    </row>
    <row r="3" spans="1:7">
      <c r="A3" s="3" t="s">
        <v>502</v>
      </c>
    </row>
    <row r="4" spans="1:7">
      <c r="A4" s="4" t="s">
        <v>503</v>
      </c>
      <c r="C4" s="5" t="n">
        <v>732270</v>
      </c>
      <c r="F4" s="5" t="n">
        <v>732270</v>
      </c>
      <c r="G4" s="5" t="n">
        <v>1772529</v>
      </c>
    </row>
    <row r="5" spans="1:7">
      <c r="A5" s="4" t="s">
        <v>504</v>
      </c>
      <c r="F5" s="5" t="n">
        <v>1900000</v>
      </c>
    </row>
    <row r="6" spans="1:7">
      <c r="A6" s="4" t="s">
        <v>505</v>
      </c>
      <c r="F6" s="5" t="n">
        <v>-1537692</v>
      </c>
      <c r="G6" s="5" t="n">
        <v>-1457826</v>
      </c>
    </row>
    <row r="7" spans="1:7">
      <c r="A7" s="4" t="s">
        <v>506</v>
      </c>
      <c r="F7" s="5" t="n">
        <v>0</v>
      </c>
      <c r="G7" s="5" t="n">
        <v>0</v>
      </c>
    </row>
    <row r="8" spans="1:7">
      <c r="A8" s="4" t="s">
        <v>507</v>
      </c>
      <c r="F8" s="5" t="n">
        <v>1337606</v>
      </c>
      <c r="G8" s="5" t="n">
        <v>417567</v>
      </c>
    </row>
    <row r="9" spans="1:7">
      <c r="A9" s="4" t="s">
        <v>508</v>
      </c>
      <c r="F9" s="5" t="n">
        <v>2432184</v>
      </c>
      <c r="G9" s="5" t="n">
        <v>732270</v>
      </c>
    </row>
    <row r="10" spans="1:7">
      <c r="A10" s="3" t="s">
        <v>509</v>
      </c>
    </row>
    <row r="11" spans="1:7">
      <c r="A11" s="4" t="s">
        <v>510</v>
      </c>
      <c r="C11" s="5" t="n">
        <v>2851568</v>
      </c>
      <c r="F11" s="5" t="n">
        <v>2851568</v>
      </c>
      <c r="G11" s="5" t="n">
        <v>2238286</v>
      </c>
    </row>
    <row r="12" spans="1:7">
      <c r="A12" s="4" t="s">
        <v>511</v>
      </c>
      <c r="B12" s="5" t="n">
        <v>892500</v>
      </c>
      <c r="C12" s="5" t="n">
        <v>51120</v>
      </c>
      <c r="D12" s="5" t="n">
        <v>900084</v>
      </c>
      <c r="E12" s="5" t="n">
        <v>92600</v>
      </c>
      <c r="F12" s="5" t="n">
        <v>943620</v>
      </c>
      <c r="G12" s="5" t="n">
        <v>992684</v>
      </c>
    </row>
    <row r="13" spans="1:7">
      <c r="A13" s="4" t="s">
        <v>512</v>
      </c>
      <c r="G13" s="5" t="n">
        <v>-5692</v>
      </c>
    </row>
    <row r="14" spans="1:7">
      <c r="A14" s="4" t="s">
        <v>513</v>
      </c>
      <c r="F14" s="5" t="n">
        <v>-1259783</v>
      </c>
      <c r="G14" s="5" t="n">
        <v>-373710</v>
      </c>
    </row>
    <row r="15" spans="1:7">
      <c r="A15" s="4" t="s">
        <v>514</v>
      </c>
      <c r="F15" s="5" t="n">
        <v>2535405</v>
      </c>
      <c r="G15" s="5" t="n">
        <v>2851568</v>
      </c>
    </row>
    <row r="16" spans="1:7">
      <c r="A16" s="3" t="s">
        <v>515</v>
      </c>
    </row>
    <row r="17" spans="1:7">
      <c r="A17" s="4" t="s">
        <v>516</v>
      </c>
      <c r="C17" s="8" t="n">
        <v>7.07</v>
      </c>
      <c r="F17" s="8" t="n">
        <v>7.07</v>
      </c>
      <c r="G17" s="8" t="n">
        <v>10.31</v>
      </c>
    </row>
    <row r="18" spans="1:7">
      <c r="A18" s="4" t="s">
        <v>517</v>
      </c>
      <c r="F18" s="9" t="n">
        <v>0.63</v>
      </c>
      <c r="G18" s="9" t="n">
        <v>1.4</v>
      </c>
    </row>
    <row r="19" spans="1:7">
      <c r="A19" s="4" t="s">
        <v>518</v>
      </c>
      <c r="G19" s="9" t="n">
        <v>0.78</v>
      </c>
    </row>
    <row r="20" spans="1:7">
      <c r="A20" s="4" t="s">
        <v>519</v>
      </c>
      <c r="F20" s="9" t="n">
        <v>8.960000000000001</v>
      </c>
      <c r="G20" s="9" t="n">
        <v>10.02</v>
      </c>
    </row>
    <row r="21" spans="1:7">
      <c r="A21" s="4" t="s">
        <v>520</v>
      </c>
      <c r="F21" s="8" t="n">
        <v>3.73</v>
      </c>
      <c r="G21" s="8" t="n">
        <v>7.07</v>
      </c>
    </row>
    <row r="22" spans="1:7">
      <c r="A22" s="3" t="s">
        <v>521</v>
      </c>
    </row>
    <row r="23" spans="1:7">
      <c r="A23" s="4" t="s">
        <v>522</v>
      </c>
      <c r="C23" s="5" t="n">
        <v>201455</v>
      </c>
      <c r="F23" s="5" t="n">
        <v>201455</v>
      </c>
      <c r="G23" s="5" t="n">
        <v>140653</v>
      </c>
    </row>
    <row r="24" spans="1:7">
      <c r="A24" s="4" t="s">
        <v>523</v>
      </c>
      <c r="F24" s="5" t="n">
        <v>594072</v>
      </c>
      <c r="G24" s="5" t="n">
        <v>60802</v>
      </c>
    </row>
    <row r="25" spans="1:7">
      <c r="A25" s="4" t="s">
        <v>524</v>
      </c>
      <c r="F25" s="5" t="n">
        <v>0</v>
      </c>
      <c r="G25" s="5" t="n">
        <v>0</v>
      </c>
    </row>
    <row r="26" spans="1:7">
      <c r="A26" s="4" t="s">
        <v>525</v>
      </c>
      <c r="F26" s="5" t="n">
        <v>-30701</v>
      </c>
    </row>
    <row r="27" spans="1:7">
      <c r="A27" s="4" t="s">
        <v>526</v>
      </c>
      <c r="F27" s="5" t="n">
        <v>764826</v>
      </c>
      <c r="G27" s="5" t="n">
        <v>201455</v>
      </c>
    </row>
    <row r="28" spans="1:7">
      <c r="A28" s="4" t="s">
        <v>283</v>
      </c>
    </row>
    <row r="29" spans="1:7">
      <c r="A29" s="3" t="s">
        <v>527</v>
      </c>
    </row>
    <row r="30" spans="1:7">
      <c r="A30" s="4" t="s">
        <v>528</v>
      </c>
      <c r="C30" s="5" t="n">
        <v>454021</v>
      </c>
      <c r="F30" s="5" t="n">
        <v>454021</v>
      </c>
      <c r="G30" s="5" t="n">
        <v>134731</v>
      </c>
    </row>
    <row r="31" spans="1:7">
      <c r="A31" s="4" t="s">
        <v>529</v>
      </c>
      <c r="G31" s="5" t="n">
        <v>404340</v>
      </c>
    </row>
    <row r="32" spans="1:7">
      <c r="A32" s="4" t="s">
        <v>530</v>
      </c>
      <c r="F32" s="5" t="n">
        <v>-133685</v>
      </c>
      <c r="G32" s="5" t="n">
        <v>-29432</v>
      </c>
    </row>
    <row r="33" spans="1:7">
      <c r="A33" s="4" t="s">
        <v>531</v>
      </c>
      <c r="F33" s="5" t="n">
        <v>-194497</v>
      </c>
      <c r="G33" s="5" t="n">
        <v>-55618</v>
      </c>
    </row>
    <row r="34" spans="1:7">
      <c r="A34" s="4" t="s">
        <v>532</v>
      </c>
      <c r="F34" s="5" t="n">
        <v>125839</v>
      </c>
      <c r="G34" s="5" t="n">
        <v>454021</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v>
      </c>
      <c r="B1" s="2" t="s">
        <v>1</v>
      </c>
    </row>
    <row r="2" spans="1:3">
      <c r="B2" s="2" t="s">
        <v>2</v>
      </c>
      <c r="C2" s="2" t="s">
        <v>32</v>
      </c>
    </row>
    <row r="3" spans="1:3">
      <c r="A3" s="3" t="s">
        <v>104</v>
      </c>
    </row>
    <row r="4" spans="1:3">
      <c r="A4" s="4" t="s">
        <v>98</v>
      </c>
      <c r="B4" s="6" t="n">
        <v>-62879</v>
      </c>
      <c r="C4" s="6" t="n">
        <v>-77830</v>
      </c>
    </row>
    <row r="5" spans="1:3">
      <c r="A5" s="3" t="s">
        <v>105</v>
      </c>
    </row>
    <row r="6" spans="1:3">
      <c r="A6" s="4" t="s">
        <v>106</v>
      </c>
      <c r="B6" s="5" t="n">
        <v>5</v>
      </c>
      <c r="C6" s="5" t="n">
        <v>10</v>
      </c>
    </row>
    <row r="7" spans="1:3">
      <c r="A7" s="4" t="s">
        <v>107</v>
      </c>
      <c r="B7" s="5" t="n">
        <v>-2</v>
      </c>
    </row>
    <row r="8" spans="1:3">
      <c r="A8" s="4" t="s">
        <v>108</v>
      </c>
      <c r="B8" s="5" t="n">
        <v>3</v>
      </c>
      <c r="C8" s="5" t="n">
        <v>10</v>
      </c>
    </row>
    <row r="9" spans="1:3">
      <c r="A9" s="4" t="s">
        <v>109</v>
      </c>
      <c r="B9" s="6" t="n">
        <v>-62876</v>
      </c>
      <c r="C9" s="6" t="n">
        <v>-77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533</v>
      </c>
      <c r="B1" s="2" t="s">
        <v>499</v>
      </c>
      <c r="C1" s="2" t="s">
        <v>500</v>
      </c>
      <c r="E1" s="2" t="s">
        <v>501</v>
      </c>
      <c r="F1" s="2" t="s">
        <v>1</v>
      </c>
    </row>
    <row r="2" spans="1:7">
      <c r="B2" s="2" t="s">
        <v>377</v>
      </c>
      <c r="C2" s="2" t="s">
        <v>469</v>
      </c>
      <c r="D2" s="2" t="s">
        <v>470</v>
      </c>
      <c r="E2" s="2" t="s">
        <v>470</v>
      </c>
      <c r="F2" s="2" t="s">
        <v>2</v>
      </c>
      <c r="G2" s="2" t="s">
        <v>32</v>
      </c>
    </row>
    <row r="3" spans="1:7">
      <c r="A3" s="3" t="s">
        <v>181</v>
      </c>
    </row>
    <row r="4" spans="1:7">
      <c r="A4" s="4" t="s">
        <v>534</v>
      </c>
      <c r="B4" s="5" t="n">
        <v>892500</v>
      </c>
      <c r="C4" s="5" t="n">
        <v>51120</v>
      </c>
      <c r="D4" s="5" t="n">
        <v>900084</v>
      </c>
      <c r="E4" s="5" t="n">
        <v>92600</v>
      </c>
      <c r="F4" s="5" t="n">
        <v>943620</v>
      </c>
      <c r="G4" s="5" t="n">
        <v>992684</v>
      </c>
    </row>
    <row r="5" spans="1:7">
      <c r="A5" s="4" t="s">
        <v>535</v>
      </c>
      <c r="C5" s="8" t="n">
        <v>0.73</v>
      </c>
      <c r="D5" s="6" t="n">
        <v>1</v>
      </c>
      <c r="E5" s="8" t="n">
        <v>2.43</v>
      </c>
    </row>
    <row r="6" spans="1:7">
      <c r="A6" s="4" t="s">
        <v>535</v>
      </c>
      <c r="B6" s="8" t="n">
        <v>0.61</v>
      </c>
      <c r="C6" s="9" t="n">
        <v>1.14</v>
      </c>
      <c r="D6" s="9" t="n">
        <v>1.35</v>
      </c>
      <c r="E6" s="9" t="n">
        <v>4.04</v>
      </c>
    </row>
    <row r="7" spans="1:7">
      <c r="A7" s="4" t="s">
        <v>536</v>
      </c>
      <c r="B7" s="4" t="s">
        <v>58</v>
      </c>
      <c r="C7" s="4" t="s">
        <v>58</v>
      </c>
      <c r="D7" s="4" t="s">
        <v>58</v>
      </c>
      <c r="E7" s="4" t="s">
        <v>58</v>
      </c>
    </row>
  </sheetData>
  <mergeCells count="3">
    <mergeCell ref="A1:A2"/>
    <mergeCell ref="C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7</v>
      </c>
      <c r="B1" s="2" t="s">
        <v>1</v>
      </c>
    </row>
    <row r="2" spans="1:4">
      <c r="B2" s="2" t="s">
        <v>2</v>
      </c>
      <c r="C2" s="2" t="s">
        <v>32</v>
      </c>
      <c r="D2" s="2" t="s">
        <v>471</v>
      </c>
    </row>
    <row r="3" spans="1:4">
      <c r="A3" s="3" t="s">
        <v>473</v>
      </c>
    </row>
    <row r="4" spans="1:4">
      <c r="A4" s="4" t="s">
        <v>538</v>
      </c>
      <c r="B4" s="5" t="n">
        <v>2535405</v>
      </c>
      <c r="C4" s="5" t="n">
        <v>2851568</v>
      </c>
      <c r="D4" s="5" t="n">
        <v>2238286</v>
      </c>
    </row>
    <row r="5" spans="1:4">
      <c r="A5" s="4" t="s">
        <v>539</v>
      </c>
      <c r="B5" s="4" t="s">
        <v>540</v>
      </c>
    </row>
    <row r="6" spans="1:4">
      <c r="A6" s="4" t="s">
        <v>541</v>
      </c>
      <c r="B6" s="5" t="n">
        <v>1045574</v>
      </c>
    </row>
    <row r="7" spans="1:4">
      <c r="A7" s="4" t="s">
        <v>542</v>
      </c>
    </row>
    <row r="8" spans="1:4">
      <c r="A8" s="3" t="s">
        <v>473</v>
      </c>
    </row>
    <row r="9" spans="1:4">
      <c r="A9" s="4" t="s">
        <v>543</v>
      </c>
      <c r="B9" s="8" t="n">
        <v>0.61</v>
      </c>
    </row>
    <row r="10" spans="1:4">
      <c r="A10" s="4" t="s">
        <v>544</v>
      </c>
      <c r="B10" s="8" t="n">
        <v>0.73</v>
      </c>
    </row>
    <row r="11" spans="1:4">
      <c r="A11" s="4" t="s">
        <v>538</v>
      </c>
      <c r="B11" s="5" t="n">
        <v>874250</v>
      </c>
    </row>
    <row r="12" spans="1:4">
      <c r="A12" s="4" t="s">
        <v>539</v>
      </c>
      <c r="B12" s="4" t="s">
        <v>545</v>
      </c>
    </row>
    <row r="13" spans="1:4">
      <c r="A13" s="4" t="s">
        <v>546</v>
      </c>
    </row>
    <row r="14" spans="1:4">
      <c r="A14" s="3" t="s">
        <v>473</v>
      </c>
    </row>
    <row r="15" spans="1:4">
      <c r="A15" s="4" t="s">
        <v>543</v>
      </c>
      <c r="B15" s="6" t="n">
        <v>1</v>
      </c>
    </row>
    <row r="16" spans="1:4">
      <c r="A16" s="4" t="s">
        <v>544</v>
      </c>
      <c r="B16" s="8" t="n">
        <v>1.35</v>
      </c>
    </row>
    <row r="17" spans="1:4">
      <c r="A17" s="4" t="s">
        <v>538</v>
      </c>
      <c r="B17" s="5" t="n">
        <v>725019</v>
      </c>
    </row>
    <row r="18" spans="1:4">
      <c r="A18" s="4" t="s">
        <v>539</v>
      </c>
      <c r="B18" s="4" t="s">
        <v>547</v>
      </c>
    </row>
    <row r="19" spans="1:4">
      <c r="A19" s="4" t="s">
        <v>541</v>
      </c>
      <c r="B19" s="5" t="n">
        <v>196438</v>
      </c>
    </row>
    <row r="20" spans="1:4">
      <c r="A20" s="4" t="s">
        <v>548</v>
      </c>
    </row>
    <row r="21" spans="1:4">
      <c r="A21" s="3" t="s">
        <v>473</v>
      </c>
    </row>
    <row r="22" spans="1:4">
      <c r="A22" s="4" t="s">
        <v>543</v>
      </c>
      <c r="B22" s="8" t="n">
        <v>2.43</v>
      </c>
    </row>
    <row r="23" spans="1:4">
      <c r="A23" s="4" t="s">
        <v>544</v>
      </c>
      <c r="B23" s="8" t="n">
        <v>5.2</v>
      </c>
    </row>
    <row r="24" spans="1:4">
      <c r="A24" s="4" t="s">
        <v>538</v>
      </c>
      <c r="B24" s="5" t="n">
        <v>548439</v>
      </c>
    </row>
    <row r="25" spans="1:4">
      <c r="A25" s="4" t="s">
        <v>539</v>
      </c>
      <c r="B25" s="4" t="s">
        <v>549</v>
      </c>
    </row>
    <row r="26" spans="1:4">
      <c r="A26" s="4" t="s">
        <v>541</v>
      </c>
      <c r="B26" s="5" t="n">
        <v>467564</v>
      </c>
    </row>
    <row r="27" spans="1:4">
      <c r="A27" s="4" t="s">
        <v>550</v>
      </c>
    </row>
    <row r="28" spans="1:4">
      <c r="A28" s="3" t="s">
        <v>473</v>
      </c>
    </row>
    <row r="29" spans="1:4">
      <c r="A29" s="4" t="s">
        <v>543</v>
      </c>
      <c r="B29" s="8" t="n">
        <v>6.11</v>
      </c>
    </row>
    <row r="30" spans="1:4">
      <c r="A30" s="4" t="s">
        <v>544</v>
      </c>
      <c r="B30" s="8" t="n">
        <v>12.16</v>
      </c>
    </row>
    <row r="31" spans="1:4">
      <c r="A31" s="4" t="s">
        <v>538</v>
      </c>
      <c r="B31" s="5" t="n">
        <v>206692</v>
      </c>
    </row>
    <row r="32" spans="1:4">
      <c r="A32" s="4" t="s">
        <v>539</v>
      </c>
      <c r="B32" s="4" t="s">
        <v>551</v>
      </c>
    </row>
    <row r="33" spans="1:4">
      <c r="A33" s="4" t="s">
        <v>541</v>
      </c>
      <c r="B33" s="5" t="n">
        <v>200567</v>
      </c>
    </row>
    <row r="34" spans="1:4">
      <c r="A34" s="4" t="s">
        <v>552</v>
      </c>
    </row>
    <row r="35" spans="1:4">
      <c r="A35" s="3" t="s">
        <v>473</v>
      </c>
    </row>
    <row r="36" spans="1:4">
      <c r="A36" s="4" t="s">
        <v>543</v>
      </c>
      <c r="B36" s="6" t="n">
        <v>15</v>
      </c>
    </row>
    <row r="37" spans="1:4">
      <c r="A37" s="4" t="s">
        <v>544</v>
      </c>
      <c r="B37" s="8" t="n">
        <v>19.49</v>
      </c>
    </row>
    <row r="38" spans="1:4">
      <c r="A38" s="4" t="s">
        <v>538</v>
      </c>
      <c r="B38" s="5" t="n">
        <v>132476</v>
      </c>
    </row>
    <row r="39" spans="1:4">
      <c r="A39" s="4" t="s">
        <v>539</v>
      </c>
      <c r="B39" s="4" t="s">
        <v>553</v>
      </c>
    </row>
    <row r="40" spans="1:4">
      <c r="A40" s="4" t="s">
        <v>541</v>
      </c>
      <c r="B40" s="5" t="n">
        <v>132476</v>
      </c>
    </row>
    <row r="41" spans="1:4">
      <c r="A41" s="4" t="s">
        <v>554</v>
      </c>
    </row>
    <row r="42" spans="1:4">
      <c r="A42" s="3" t="s">
        <v>473</v>
      </c>
    </row>
    <row r="43" spans="1:4">
      <c r="A43" s="4" t="s">
        <v>543</v>
      </c>
      <c r="B43" s="8" t="n">
        <v>20.2</v>
      </c>
    </row>
    <row r="44" spans="1:4">
      <c r="A44" s="4" t="s">
        <v>544</v>
      </c>
      <c r="B44" s="8" t="n">
        <v>32.67</v>
      </c>
    </row>
    <row r="45" spans="1:4">
      <c r="A45" s="4" t="s">
        <v>538</v>
      </c>
      <c r="B45" s="5" t="n">
        <v>48529</v>
      </c>
    </row>
    <row r="46" spans="1:4">
      <c r="A46" s="4" t="s">
        <v>539</v>
      </c>
      <c r="B46" s="4" t="s">
        <v>555</v>
      </c>
    </row>
    <row r="47" spans="1:4">
      <c r="A47" s="4" t="s">
        <v>541</v>
      </c>
      <c r="B47" s="5" t="n">
        <v>48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6"/>
    <col customWidth="1" max="7" min="7" width="14"/>
  </cols>
  <sheetData>
    <row r="1" spans="1:7">
      <c r="A1" s="1" t="s">
        <v>556</v>
      </c>
      <c r="B1" s="2" t="s">
        <v>499</v>
      </c>
      <c r="C1" s="2" t="s">
        <v>500</v>
      </c>
      <c r="E1" s="2" t="s">
        <v>501</v>
      </c>
      <c r="F1" s="2" t="s">
        <v>1</v>
      </c>
    </row>
    <row r="2" spans="1:7">
      <c r="B2" s="2" t="s">
        <v>377</v>
      </c>
      <c r="C2" s="2" t="s">
        <v>469</v>
      </c>
      <c r="D2" s="2" t="s">
        <v>470</v>
      </c>
      <c r="E2" s="2" t="s">
        <v>470</v>
      </c>
      <c r="F2" s="2" t="s">
        <v>2</v>
      </c>
      <c r="G2" s="2" t="s">
        <v>32</v>
      </c>
    </row>
    <row r="3" spans="1:7">
      <c r="A3" s="3" t="s">
        <v>557</v>
      </c>
    </row>
    <row r="4" spans="1:7">
      <c r="A4" s="4" t="s">
        <v>558</v>
      </c>
      <c r="B4" s="5" t="n">
        <v>892500</v>
      </c>
      <c r="C4" s="5" t="n">
        <v>51120</v>
      </c>
      <c r="D4" s="5" t="n">
        <v>900084</v>
      </c>
      <c r="E4" s="5" t="n">
        <v>92600</v>
      </c>
      <c r="F4" s="5" t="n">
        <v>943620</v>
      </c>
      <c r="G4" s="5" t="n">
        <v>992684</v>
      </c>
    </row>
    <row r="5" spans="1:7">
      <c r="A5" s="3" t="s">
        <v>559</v>
      </c>
    </row>
    <row r="6" spans="1:7">
      <c r="A6" s="4" t="s">
        <v>560</v>
      </c>
      <c r="F6" s="8" t="n">
        <v>0.63</v>
      </c>
      <c r="G6" s="8" t="n">
        <v>1.4</v>
      </c>
    </row>
    <row r="7" spans="1:7">
      <c r="A7" s="4" t="s">
        <v>561</v>
      </c>
      <c r="F7" s="8" t="n">
        <v>8.960000000000001</v>
      </c>
      <c r="G7" s="8" t="n">
        <v>10.02</v>
      </c>
    </row>
    <row r="8" spans="1:7">
      <c r="A8" s="4" t="s">
        <v>562</v>
      </c>
    </row>
    <row r="9" spans="1:7">
      <c r="A9" s="3" t="s">
        <v>557</v>
      </c>
    </row>
    <row r="10" spans="1:7">
      <c r="A10" s="4" t="s">
        <v>563</v>
      </c>
      <c r="C10" s="5" t="n">
        <v>1251961</v>
      </c>
      <c r="F10" s="5" t="n">
        <v>1251961</v>
      </c>
      <c r="G10" s="5" t="n">
        <v>628733</v>
      </c>
    </row>
    <row r="11" spans="1:7">
      <c r="A11" s="4" t="s">
        <v>558</v>
      </c>
      <c r="F11" s="5" t="n">
        <v>943620</v>
      </c>
      <c r="G11" s="5" t="n">
        <v>992684</v>
      </c>
    </row>
    <row r="12" spans="1:7">
      <c r="A12" s="4" t="s">
        <v>564</v>
      </c>
      <c r="F12" s="5" t="n">
        <v>-330115</v>
      </c>
      <c r="G12" s="5" t="n">
        <v>-200402</v>
      </c>
    </row>
    <row r="13" spans="1:7">
      <c r="A13" s="4" t="s">
        <v>565</v>
      </c>
      <c r="F13" s="5" t="n">
        <v>-375635</v>
      </c>
      <c r="G13" s="5" t="n">
        <v>-169054</v>
      </c>
    </row>
    <row r="14" spans="1:7">
      <c r="A14" s="4" t="s">
        <v>566</v>
      </c>
      <c r="F14" s="5" t="n">
        <v>1489831</v>
      </c>
      <c r="G14" s="5" t="n">
        <v>1251961</v>
      </c>
    </row>
    <row r="15" spans="1:7">
      <c r="A15" s="3" t="s">
        <v>559</v>
      </c>
    </row>
    <row r="16" spans="1:7">
      <c r="A16" s="4" t="s">
        <v>567</v>
      </c>
      <c r="C16" s="8" t="n">
        <v>2.23</v>
      </c>
      <c r="F16" s="8" t="n">
        <v>2.23</v>
      </c>
      <c r="G16" s="8" t="n">
        <v>5.93</v>
      </c>
    </row>
    <row r="17" spans="1:7">
      <c r="A17" s="4" t="s">
        <v>560</v>
      </c>
      <c r="F17" s="9" t="n">
        <v>0.63</v>
      </c>
      <c r="G17" s="9" t="n">
        <v>1.4</v>
      </c>
    </row>
    <row r="18" spans="1:7">
      <c r="A18" s="4" t="s">
        <v>568</v>
      </c>
      <c r="F18" s="9" t="n">
        <v>2.81</v>
      </c>
      <c r="G18" s="9" t="n">
        <v>6.64</v>
      </c>
    </row>
    <row r="19" spans="1:7">
      <c r="A19" s="4" t="s">
        <v>561</v>
      </c>
      <c r="F19" s="9" t="n">
        <v>2.51</v>
      </c>
      <c r="G19" s="9" t="n">
        <v>5.86</v>
      </c>
    </row>
    <row r="20" spans="1:7">
      <c r="A20" s="4" t="s">
        <v>569</v>
      </c>
      <c r="F20" s="8" t="n">
        <v>1.02</v>
      </c>
      <c r="G20" s="8" t="n">
        <v>2.23</v>
      </c>
    </row>
  </sheetData>
  <mergeCells count="3">
    <mergeCell ref="A1:A2"/>
    <mergeCell ref="C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70</v>
      </c>
      <c r="B1" s="2" t="s">
        <v>1</v>
      </c>
    </row>
    <row r="2" spans="1:3">
      <c r="B2" s="2" t="s">
        <v>2</v>
      </c>
      <c r="C2" s="2" t="s">
        <v>32</v>
      </c>
    </row>
    <row r="3" spans="1:3">
      <c r="A3" s="3" t="s">
        <v>181</v>
      </c>
    </row>
    <row r="4" spans="1:3">
      <c r="A4" s="4" t="s">
        <v>571</v>
      </c>
      <c r="B4" s="8" t="n">
        <v>0.63</v>
      </c>
      <c r="C4" s="8" t="n">
        <v>1.4</v>
      </c>
    </row>
    <row r="5" spans="1:3">
      <c r="A5" s="4" t="s">
        <v>572</v>
      </c>
      <c r="B5" s="4" t="s">
        <v>573</v>
      </c>
      <c r="C5" s="4" t="s">
        <v>574</v>
      </c>
    </row>
    <row r="6" spans="1:3">
      <c r="A6" s="4" t="s">
        <v>575</v>
      </c>
      <c r="B6" s="4" t="s">
        <v>576</v>
      </c>
      <c r="C6" s="4" t="s">
        <v>577</v>
      </c>
    </row>
    <row r="7" spans="1:3">
      <c r="A7" s="4" t="s">
        <v>575</v>
      </c>
      <c r="B7" s="4" t="s">
        <v>578</v>
      </c>
      <c r="C7" s="4" t="s">
        <v>579</v>
      </c>
    </row>
    <row r="8" spans="1:3">
      <c r="A8" s="4" t="s">
        <v>580</v>
      </c>
      <c r="B8" s="4" t="s">
        <v>581</v>
      </c>
      <c r="C8" s="4" t="s">
        <v>581</v>
      </c>
    </row>
    <row r="9" spans="1:3">
      <c r="A9" s="4" t="s">
        <v>582</v>
      </c>
      <c r="B9" s="4" t="s">
        <v>583</v>
      </c>
      <c r="C9" s="4" t="s">
        <v>583</v>
      </c>
    </row>
    <row r="10" spans="1:3">
      <c r="A10" s="4" t="s">
        <v>584</v>
      </c>
      <c r="B10" s="4" t="s">
        <v>585</v>
      </c>
      <c r="C10" s="4" t="s">
        <v>5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473</v>
      </c>
    </row>
    <row r="4" spans="1:3">
      <c r="A4" s="4" t="s">
        <v>588</v>
      </c>
      <c r="B4" s="5" t="n">
        <v>454021</v>
      </c>
      <c r="C4" s="5" t="n">
        <v>134731</v>
      </c>
    </row>
    <row r="5" spans="1:3">
      <c r="A5" s="4" t="s">
        <v>589</v>
      </c>
      <c r="C5" s="5" t="n">
        <v>404340</v>
      </c>
    </row>
    <row r="6" spans="1:3">
      <c r="A6" s="4" t="s">
        <v>590</v>
      </c>
      <c r="B6" s="5" t="n">
        <v>-133685</v>
      </c>
      <c r="C6" s="5" t="n">
        <v>-29432</v>
      </c>
    </row>
    <row r="7" spans="1:3">
      <c r="A7" s="4" t="s">
        <v>591</v>
      </c>
      <c r="B7" s="5" t="n">
        <v>-194497</v>
      </c>
      <c r="C7" s="5" t="n">
        <v>-55618</v>
      </c>
    </row>
    <row r="8" spans="1:3">
      <c r="A8" s="4" t="s">
        <v>592</v>
      </c>
      <c r="B8" s="5" t="n">
        <v>125839</v>
      </c>
      <c r="C8" s="5" t="n">
        <v>454021</v>
      </c>
    </row>
    <row r="9" spans="1:3">
      <c r="A9" s="4" t="s">
        <v>593</v>
      </c>
      <c r="B9" s="8" t="n">
        <v>1.92</v>
      </c>
      <c r="C9" s="8" t="n">
        <v>5.41</v>
      </c>
    </row>
    <row r="10" spans="1:3">
      <c r="A10" s="4" t="s">
        <v>594</v>
      </c>
      <c r="C10" s="9" t="n">
        <v>1.48</v>
      </c>
    </row>
    <row r="11" spans="1:3">
      <c r="A11" s="4" t="s">
        <v>595</v>
      </c>
      <c r="B11" s="9" t="n">
        <v>1.6</v>
      </c>
      <c r="C11" s="9" t="n">
        <v>5.44</v>
      </c>
    </row>
    <row r="12" spans="1:3">
      <c r="A12" s="4" t="s">
        <v>561</v>
      </c>
      <c r="B12" s="9" t="n">
        <v>2.35</v>
      </c>
      <c r="C12" s="9" t="n">
        <v>5.37</v>
      </c>
    </row>
    <row r="13" spans="1:3">
      <c r="A13" s="4" t="s">
        <v>596</v>
      </c>
      <c r="B13" s="8" t="n">
        <v>1.6</v>
      </c>
      <c r="C13" s="8" t="n">
        <v>1.92</v>
      </c>
    </row>
    <row r="14" spans="1:3">
      <c r="A14" s="4" t="s">
        <v>597</v>
      </c>
      <c r="B14" s="6" t="n">
        <v>75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473</v>
      </c>
    </row>
    <row r="4" spans="1:3">
      <c r="A4" s="4" t="s">
        <v>588</v>
      </c>
      <c r="B4" s="5" t="n">
        <v>15200</v>
      </c>
      <c r="C4" s="5" t="n">
        <v>12207</v>
      </c>
    </row>
    <row r="5" spans="1:3">
      <c r="A5" s="4" t="s">
        <v>589</v>
      </c>
      <c r="B5" s="5" t="n">
        <v>594072</v>
      </c>
      <c r="C5" s="5" t="n">
        <v>60802</v>
      </c>
    </row>
    <row r="6" spans="1:3">
      <c r="A6" s="4" t="s">
        <v>590</v>
      </c>
      <c r="B6" s="5" t="n">
        <v>-413870</v>
      </c>
      <c r="C6" s="5" t="n">
        <v>-57809</v>
      </c>
    </row>
    <row r="7" spans="1:3">
      <c r="A7" s="4" t="s">
        <v>591</v>
      </c>
      <c r="B7" s="5" t="n">
        <v>-30701</v>
      </c>
    </row>
    <row r="8" spans="1:3">
      <c r="A8" s="4" t="s">
        <v>592</v>
      </c>
      <c r="B8" s="5" t="n">
        <v>164701</v>
      </c>
      <c r="C8" s="5" t="n">
        <v>15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9</v>
      </c>
      <c r="B1" s="2" t="s">
        <v>376</v>
      </c>
      <c r="J1" s="2" t="s">
        <v>1</v>
      </c>
    </row>
    <row r="2" spans="1:11">
      <c r="B2" s="2" t="s">
        <v>2</v>
      </c>
      <c r="C2" s="2" t="s">
        <v>377</v>
      </c>
      <c r="D2" s="2" t="s">
        <v>4</v>
      </c>
      <c r="E2" s="2" t="s">
        <v>378</v>
      </c>
      <c r="F2" s="2" t="s">
        <v>32</v>
      </c>
      <c r="G2" s="2" t="s">
        <v>379</v>
      </c>
      <c r="H2" s="2" t="s">
        <v>380</v>
      </c>
      <c r="I2" s="2" t="s">
        <v>381</v>
      </c>
      <c r="J2" s="2" t="s">
        <v>2</v>
      </c>
      <c r="K2" s="2" t="s">
        <v>32</v>
      </c>
    </row>
    <row r="3" spans="1:11">
      <c r="A3" s="3" t="s">
        <v>600</v>
      </c>
    </row>
    <row r="4" spans="1:11">
      <c r="A4" s="4" t="s">
        <v>601</v>
      </c>
      <c r="J4" s="6" t="n">
        <v>-50689</v>
      </c>
      <c r="K4" s="6" t="n">
        <v>-67254</v>
      </c>
    </row>
    <row r="5" spans="1:11">
      <c r="A5" s="4" t="s">
        <v>602</v>
      </c>
      <c r="J5" s="5" t="n">
        <v>-12413</v>
      </c>
      <c r="K5" s="5" t="n">
        <v>-10602</v>
      </c>
    </row>
    <row r="6" spans="1:11">
      <c r="A6" s="4" t="s">
        <v>96</v>
      </c>
      <c r="B6" s="6" t="n">
        <v>-22218</v>
      </c>
      <c r="C6" s="6" t="n">
        <v>-25017</v>
      </c>
      <c r="D6" s="6" t="n">
        <v>-8383</v>
      </c>
      <c r="E6" s="6" t="n">
        <v>-7484</v>
      </c>
      <c r="F6" s="6" t="n">
        <v>-12156</v>
      </c>
      <c r="G6" s="6" t="n">
        <v>-48859</v>
      </c>
      <c r="H6" s="6" t="n">
        <v>-8529</v>
      </c>
      <c r="I6" s="6" t="n">
        <v>-8312</v>
      </c>
      <c r="J6" s="6" t="n">
        <v>-63102</v>
      </c>
      <c r="K6" s="6" t="n">
        <v>-77856</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3</v>
      </c>
      <c r="B1" s="2" t="s">
        <v>1</v>
      </c>
    </row>
    <row r="2" spans="1:3">
      <c r="B2" s="2" t="s">
        <v>2</v>
      </c>
      <c r="C2" s="2" t="s">
        <v>32</v>
      </c>
    </row>
    <row r="3" spans="1:3">
      <c r="A3" s="3" t="s">
        <v>604</v>
      </c>
    </row>
    <row r="4" spans="1:3">
      <c r="A4" s="4" t="s">
        <v>601</v>
      </c>
      <c r="B4" s="6" t="n">
        <v>0</v>
      </c>
      <c r="C4" s="6" t="n">
        <v>0</v>
      </c>
    </row>
    <row r="5" spans="1:3">
      <c r="A5" s="4" t="s">
        <v>605</v>
      </c>
      <c r="B5" s="5" t="n">
        <v>0</v>
      </c>
      <c r="C5" s="5" t="n">
        <v>0</v>
      </c>
    </row>
    <row r="6" spans="1:3">
      <c r="A6" s="4" t="s">
        <v>602</v>
      </c>
      <c r="B6" s="5" t="n">
        <v>331</v>
      </c>
      <c r="C6" s="5" t="n">
        <v>13</v>
      </c>
    </row>
    <row r="7" spans="1:3">
      <c r="A7" s="4" t="s">
        <v>606</v>
      </c>
      <c r="B7" s="5" t="n">
        <v>331</v>
      </c>
      <c r="C7" s="5" t="n">
        <v>13</v>
      </c>
    </row>
    <row r="8" spans="1:3">
      <c r="A8" s="3" t="s">
        <v>607</v>
      </c>
    </row>
    <row r="9" spans="1:3">
      <c r="A9" s="4" t="s">
        <v>601</v>
      </c>
      <c r="B9" s="5" t="n">
        <v>0</v>
      </c>
      <c r="C9" s="5" t="n">
        <v>0</v>
      </c>
    </row>
    <row r="10" spans="1:3">
      <c r="A10" s="4" t="s">
        <v>605</v>
      </c>
      <c r="B10" s="5" t="n">
        <v>0</v>
      </c>
      <c r="C10" s="5" t="n">
        <v>0</v>
      </c>
    </row>
    <row r="11" spans="1:3">
      <c r="A11" s="4" t="s">
        <v>602</v>
      </c>
      <c r="B11" s="5" t="n">
        <v>-554</v>
      </c>
      <c r="C11" s="5" t="n">
        <v>-39</v>
      </c>
    </row>
    <row r="12" spans="1:3">
      <c r="A12" s="4" t="s">
        <v>608</v>
      </c>
      <c r="B12" s="5" t="n">
        <v>-554</v>
      </c>
      <c r="C12" s="5" t="n">
        <v>-39</v>
      </c>
    </row>
    <row r="13" spans="1:3">
      <c r="A13" s="4" t="s">
        <v>609</v>
      </c>
      <c r="B13" s="6" t="n">
        <v>-223</v>
      </c>
      <c r="C13" s="6" t="n">
        <v>-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4" t="s">
        <v>613</v>
      </c>
      <c r="C4" s="4" t="s">
        <v>613</v>
      </c>
    </row>
    <row r="5" spans="1:3">
      <c r="A5" s="4" t="s">
        <v>614</v>
      </c>
      <c r="B5" s="4" t="s">
        <v>615</v>
      </c>
      <c r="C5" s="4" t="s">
        <v>616</v>
      </c>
    </row>
    <row r="6" spans="1:3">
      <c r="A6" s="4" t="s">
        <v>617</v>
      </c>
      <c r="B6" s="4" t="s">
        <v>618</v>
      </c>
      <c r="C6" s="4" t="s">
        <v>619</v>
      </c>
    </row>
    <row r="7" spans="1:3">
      <c r="A7" s="4" t="s">
        <v>620</v>
      </c>
      <c r="B7" s="4" t="s">
        <v>621</v>
      </c>
      <c r="C7" s="4" t="s">
        <v>622</v>
      </c>
    </row>
    <row r="8" spans="1:3">
      <c r="A8" s="4" t="s">
        <v>623</v>
      </c>
      <c r="B8" s="4" t="s">
        <v>624</v>
      </c>
      <c r="C8" s="4" t="s">
        <v>625</v>
      </c>
    </row>
    <row r="9" spans="1:3">
      <c r="A9" s="4" t="s">
        <v>626</v>
      </c>
      <c r="B9" s="4" t="s">
        <v>627</v>
      </c>
      <c r="C9" s="4" t="s">
        <v>628</v>
      </c>
    </row>
    <row r="10" spans="1:3">
      <c r="A10" s="4" t="s">
        <v>629</v>
      </c>
      <c r="B10" s="4" t="s">
        <v>6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12</v>
      </c>
      <c r="C3" s="6" t="n">
        <v>152</v>
      </c>
    </row>
    <row r="4" spans="1:3">
      <c r="A4" s="4" t="s">
        <v>634</v>
      </c>
      <c r="B4" s="5" t="n">
        <v>3855</v>
      </c>
      <c r="C4" s="5" t="n">
        <v>3289</v>
      </c>
    </row>
    <row r="5" spans="1:3">
      <c r="A5" s="4" t="s">
        <v>635</v>
      </c>
      <c r="B5" s="5" t="n">
        <v>11</v>
      </c>
      <c r="C5" s="5" t="n">
        <v>382</v>
      </c>
    </row>
    <row r="6" spans="1:3">
      <c r="A6" s="4" t="s">
        <v>636</v>
      </c>
      <c r="B6" s="5" t="n">
        <v>269</v>
      </c>
      <c r="C6" s="5" t="n">
        <v>269</v>
      </c>
    </row>
    <row r="7" spans="1:3">
      <c r="A7" s="4" t="s">
        <v>477</v>
      </c>
      <c r="B7" s="5" t="n">
        <v>2774</v>
      </c>
      <c r="C7" s="5" t="n">
        <v>2478</v>
      </c>
    </row>
    <row r="8" spans="1:3">
      <c r="A8" s="4" t="s">
        <v>637</v>
      </c>
      <c r="B8" s="5" t="n">
        <v>9189</v>
      </c>
      <c r="C8" s="5" t="n">
        <v>7456</v>
      </c>
    </row>
    <row r="9" spans="1:3">
      <c r="A9" s="4" t="s">
        <v>638</v>
      </c>
      <c r="B9" s="5" t="n">
        <v>50284</v>
      </c>
      <c r="C9" s="5" t="n">
        <v>40417</v>
      </c>
    </row>
    <row r="10" spans="1:3">
      <c r="A10" s="4" t="s">
        <v>639</v>
      </c>
      <c r="B10" s="5" t="n">
        <v>825</v>
      </c>
      <c r="C10" s="5" t="n">
        <v>671</v>
      </c>
    </row>
    <row r="11" spans="1:3">
      <c r="A11" s="4" t="s">
        <v>640</v>
      </c>
      <c r="B11" s="5" t="n">
        <v>4995</v>
      </c>
    </row>
    <row r="12" spans="1:3">
      <c r="A12" s="4" t="s">
        <v>623</v>
      </c>
      <c r="B12" s="5" t="n">
        <v>-72199</v>
      </c>
      <c r="C12" s="5" t="n">
        <v>-52286</v>
      </c>
    </row>
    <row r="13" spans="1:3">
      <c r="A13" s="4" t="s">
        <v>641</v>
      </c>
      <c r="B13" s="5" t="n">
        <v>15</v>
      </c>
      <c r="C13" s="5" t="n">
        <v>2828</v>
      </c>
    </row>
    <row r="14" spans="1:3">
      <c r="A14" s="3" t="s">
        <v>642</v>
      </c>
    </row>
    <row r="15" spans="1:3">
      <c r="A15" s="4" t="s">
        <v>640</v>
      </c>
      <c r="C15" s="5" t="n">
        <v>-3320</v>
      </c>
    </row>
    <row r="16" spans="1:3">
      <c r="A16" s="4" t="s">
        <v>643</v>
      </c>
      <c r="B16" s="6" t="n">
        <v>-15</v>
      </c>
      <c r="C16" s="5" t="n">
        <v>-62</v>
      </c>
    </row>
    <row r="17" spans="1:3">
      <c r="A17" s="4" t="s">
        <v>644</v>
      </c>
      <c r="C17" s="6" t="n">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31"/>
    <col customWidth="1" max="7" min="7" width="23"/>
  </cols>
  <sheetData>
    <row r="1" spans="1:7">
      <c r="A1" s="1" t="s">
        <v>110</v>
      </c>
      <c r="B1" s="2" t="s">
        <v>111</v>
      </c>
      <c r="C1" s="2" t="s">
        <v>112</v>
      </c>
      <c r="D1" s="2" t="s">
        <v>113</v>
      </c>
      <c r="E1" s="2" t="s">
        <v>114</v>
      </c>
      <c r="F1" s="2" t="s">
        <v>115</v>
      </c>
      <c r="G1" s="2" t="s">
        <v>116</v>
      </c>
    </row>
    <row r="2" spans="1:7">
      <c r="A2" s="4" t="s">
        <v>117</v>
      </c>
      <c r="B2" s="6" t="n">
        <v>188560</v>
      </c>
      <c r="C2" s="6" t="n">
        <v>28</v>
      </c>
      <c r="D2" s="6" t="n">
        <v>-12148</v>
      </c>
      <c r="E2" s="6" t="n">
        <v>372319</v>
      </c>
      <c r="F2" s="6" t="n">
        <v>-43</v>
      </c>
      <c r="G2" s="6" t="n">
        <v>-171596</v>
      </c>
    </row>
    <row r="3" spans="1:7">
      <c r="A3" s="4" t="s">
        <v>118</v>
      </c>
      <c r="C3" s="5" t="n">
        <v>27913788</v>
      </c>
    </row>
    <row r="4" spans="1:7">
      <c r="A4" s="4" t="s">
        <v>119</v>
      </c>
      <c r="D4" s="5" t="n">
        <v>-1774844</v>
      </c>
    </row>
    <row r="5" spans="1:7">
      <c r="A5" s="4" t="s">
        <v>120</v>
      </c>
      <c r="B5" s="6" t="n">
        <v>4</v>
      </c>
      <c r="E5" s="5" t="n">
        <v>4</v>
      </c>
    </row>
    <row r="6" spans="1:7">
      <c r="A6" s="4" t="s">
        <v>121</v>
      </c>
      <c r="B6" s="5" t="n">
        <v>5692</v>
      </c>
      <c r="C6" s="5" t="n">
        <v>5692</v>
      </c>
    </row>
    <row r="7" spans="1:7">
      <c r="A7" s="4" t="s">
        <v>122</v>
      </c>
      <c r="B7" s="6" t="n">
        <v>731</v>
      </c>
      <c r="E7" s="5" t="n">
        <v>731</v>
      </c>
    </row>
    <row r="8" spans="1:7">
      <c r="A8" s="4" t="s">
        <v>123</v>
      </c>
      <c r="B8" s="5" t="n">
        <v>287</v>
      </c>
      <c r="E8" s="5" t="n">
        <v>287</v>
      </c>
    </row>
    <row r="9" spans="1:7">
      <c r="A9" s="4" t="s">
        <v>124</v>
      </c>
      <c r="C9" s="5" t="n">
        <v>58899</v>
      </c>
    </row>
    <row r="10" spans="1:7">
      <c r="A10" s="4" t="s">
        <v>125</v>
      </c>
      <c r="B10" s="5" t="n">
        <v>224</v>
      </c>
      <c r="E10" s="5" t="n">
        <v>224</v>
      </c>
    </row>
    <row r="11" spans="1:7">
      <c r="A11" s="4" t="s">
        <v>126</v>
      </c>
      <c r="C11" s="5" t="n">
        <v>29432</v>
      </c>
    </row>
    <row r="12" spans="1:7">
      <c r="A12" s="4" t="s">
        <v>127</v>
      </c>
      <c r="B12" s="5" t="n">
        <v>10</v>
      </c>
      <c r="F12" s="5" t="n">
        <v>10</v>
      </c>
    </row>
    <row r="13" spans="1:7">
      <c r="A13" s="4" t="s">
        <v>98</v>
      </c>
      <c r="B13" s="5" t="n">
        <v>-77830</v>
      </c>
      <c r="G13" s="5" t="n">
        <v>-77830</v>
      </c>
    </row>
    <row r="14" spans="1:7">
      <c r="A14" s="4" t="s">
        <v>128</v>
      </c>
      <c r="B14" s="6" t="n">
        <v>111986</v>
      </c>
      <c r="C14" s="6" t="n">
        <v>28</v>
      </c>
      <c r="D14" s="6" t="n">
        <v>-12148</v>
      </c>
      <c r="E14" s="5" t="n">
        <v>373565</v>
      </c>
      <c r="F14" s="5" t="n">
        <v>-33</v>
      </c>
      <c r="G14" s="5" t="n">
        <v>-249426</v>
      </c>
    </row>
    <row r="15" spans="1:7">
      <c r="A15" s="4" t="s">
        <v>129</v>
      </c>
      <c r="C15" s="5" t="n">
        <v>28007811</v>
      </c>
    </row>
    <row r="16" spans="1:7">
      <c r="A16" s="4" t="s">
        <v>130</v>
      </c>
      <c r="B16" s="5" t="n">
        <v>-1774844</v>
      </c>
      <c r="D16" s="5" t="n">
        <v>-1774844</v>
      </c>
    </row>
    <row r="17" spans="1:7">
      <c r="A17" s="4" t="s">
        <v>120</v>
      </c>
      <c r="B17" s="4" t="s">
        <v>58</v>
      </c>
    </row>
    <row r="18" spans="1:7">
      <c r="A18" s="4" t="s">
        <v>122</v>
      </c>
      <c r="B18" s="5" t="n">
        <v>527</v>
      </c>
      <c r="E18" s="5" t="n">
        <v>527</v>
      </c>
    </row>
    <row r="19" spans="1:7">
      <c r="A19" s="4" t="s">
        <v>123</v>
      </c>
      <c r="B19" s="5" t="n">
        <v>559</v>
      </c>
      <c r="C19" s="6" t="n">
        <v>1</v>
      </c>
      <c r="E19" s="5" t="n">
        <v>558</v>
      </c>
    </row>
    <row r="20" spans="1:7">
      <c r="A20" s="4" t="s">
        <v>124</v>
      </c>
      <c r="C20" s="5" t="n">
        <v>529896</v>
      </c>
    </row>
    <row r="21" spans="1:7">
      <c r="A21" s="4" t="s">
        <v>125</v>
      </c>
      <c r="B21" s="5" t="n">
        <v>253</v>
      </c>
      <c r="E21" s="5" t="n">
        <v>253</v>
      </c>
    </row>
    <row r="22" spans="1:7">
      <c r="A22" s="4" t="s">
        <v>126</v>
      </c>
      <c r="C22" s="5" t="n">
        <v>65958</v>
      </c>
    </row>
    <row r="23" spans="1:7">
      <c r="A23" s="4" t="s">
        <v>131</v>
      </c>
      <c r="B23" s="5" t="n">
        <v>-2</v>
      </c>
      <c r="F23" s="5" t="n">
        <v>-2</v>
      </c>
    </row>
    <row r="24" spans="1:7">
      <c r="A24" s="4" t="s">
        <v>127</v>
      </c>
      <c r="B24" s="5" t="n">
        <v>5</v>
      </c>
      <c r="F24" s="5" t="n">
        <v>5</v>
      </c>
    </row>
    <row r="25" spans="1:7">
      <c r="A25" s="4" t="s">
        <v>98</v>
      </c>
      <c r="B25" s="5" t="n">
        <v>-62879</v>
      </c>
      <c r="G25" s="5" t="n">
        <v>-62879</v>
      </c>
    </row>
    <row r="26" spans="1:7">
      <c r="A26" s="4" t="s">
        <v>132</v>
      </c>
      <c r="B26" s="6" t="n">
        <v>50449</v>
      </c>
      <c r="C26" s="6" t="n">
        <v>29</v>
      </c>
      <c r="D26" s="6" t="n">
        <v>-12148</v>
      </c>
      <c r="E26" s="6" t="n">
        <v>374903</v>
      </c>
      <c r="F26" s="6" t="n">
        <v>-30</v>
      </c>
      <c r="G26" s="6" t="n">
        <v>-312305</v>
      </c>
    </row>
    <row r="27" spans="1:7">
      <c r="A27" s="4" t="s">
        <v>133</v>
      </c>
      <c r="C27" s="5" t="n">
        <v>28603665</v>
      </c>
    </row>
    <row r="28" spans="1:7">
      <c r="A28" s="4" t="s">
        <v>134</v>
      </c>
      <c r="B28" s="5" t="n">
        <v>-1774844</v>
      </c>
      <c r="D28" s="5" t="n">
        <v>-1774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23</v>
      </c>
      <c r="B4" s="6" t="n">
        <v>72199000</v>
      </c>
      <c r="C4" s="6" t="n">
        <v>52286000</v>
      </c>
    </row>
    <row r="5" spans="1:3">
      <c r="A5" s="4" t="s">
        <v>647</v>
      </c>
      <c r="B5" s="5" t="n">
        <v>2017</v>
      </c>
    </row>
    <row r="6" spans="1:3">
      <c r="A6" s="4" t="s">
        <v>648</v>
      </c>
      <c r="B6" s="6" t="n">
        <v>2600000</v>
      </c>
    </row>
    <row r="7" spans="1:3">
      <c r="A7" s="4" t="s">
        <v>649</v>
      </c>
      <c r="B7" s="5" t="n">
        <v>1141000</v>
      </c>
      <c r="C7" s="5" t="n">
        <v>1141000</v>
      </c>
    </row>
    <row r="8" spans="1:3">
      <c r="A8" s="4" t="s">
        <v>650</v>
      </c>
      <c r="B8" s="6" t="n">
        <v>0</v>
      </c>
      <c r="C8" s="5" t="n">
        <v>0</v>
      </c>
    </row>
    <row r="9" spans="1:3">
      <c r="A9" s="4" t="s">
        <v>651</v>
      </c>
      <c r="C9" s="5" t="n">
        <v>1000000</v>
      </c>
    </row>
    <row r="10" spans="1:3">
      <c r="A10" s="4" t="s">
        <v>652</v>
      </c>
      <c r="B10" s="4" t="s">
        <v>327</v>
      </c>
    </row>
    <row r="11" spans="1:3">
      <c r="A11" s="4" t="s">
        <v>653</v>
      </c>
      <c r="C11" s="6" t="n">
        <v>147000</v>
      </c>
    </row>
    <row r="12" spans="1:3">
      <c r="A12" s="4" t="s">
        <v>654</v>
      </c>
      <c r="C12" s="8" t="n">
        <v>0.01</v>
      </c>
    </row>
    <row r="13" spans="1:3">
      <c r="A13" s="4" t="s">
        <v>655</v>
      </c>
      <c r="B13" s="6" t="n">
        <v>331000</v>
      </c>
      <c r="C13" s="6" t="n">
        <v>13000</v>
      </c>
    </row>
    <row r="14" spans="1:3">
      <c r="A14" s="4" t="s">
        <v>656</v>
      </c>
      <c r="B14" s="5" t="n">
        <v>0</v>
      </c>
    </row>
    <row r="15" spans="1:3">
      <c r="A15" s="4" t="s">
        <v>657</v>
      </c>
      <c r="B15" s="5" t="n">
        <v>274000</v>
      </c>
    </row>
    <row r="16" spans="1:3">
      <c r="A16" s="4" t="s">
        <v>658</v>
      </c>
    </row>
    <row r="17" spans="1:3">
      <c r="A17" s="3" t="s">
        <v>646</v>
      </c>
    </row>
    <row r="18" spans="1:3">
      <c r="A18" s="4" t="s">
        <v>638</v>
      </c>
      <c r="B18" s="6" t="n">
        <v>148100000</v>
      </c>
    </row>
    <row r="19" spans="1:3">
      <c r="A19" s="4" t="s">
        <v>659</v>
      </c>
      <c r="B19" s="5" t="n">
        <v>2021</v>
      </c>
    </row>
    <row r="20" spans="1:3">
      <c r="A20" s="4" t="s">
        <v>660</v>
      </c>
      <c r="B20" s="6" t="n">
        <v>668000</v>
      </c>
    </row>
    <row r="21" spans="1:3">
      <c r="A21" s="4" t="s">
        <v>661</v>
      </c>
      <c r="B21" s="5" t="n">
        <v>21700000</v>
      </c>
    </row>
    <row r="22" spans="1:3">
      <c r="A22" s="4" t="s">
        <v>662</v>
      </c>
    </row>
    <row r="23" spans="1:3">
      <c r="A23" s="3" t="s">
        <v>646</v>
      </c>
    </row>
    <row r="24" spans="1:3">
      <c r="A24" s="4" t="s">
        <v>638</v>
      </c>
      <c r="B24" s="6" t="n">
        <v>179600000</v>
      </c>
    </row>
    <row r="25" spans="1:3">
      <c r="A25" s="4" t="s">
        <v>659</v>
      </c>
      <c r="B25" s="5" t="n">
        <v>2019</v>
      </c>
    </row>
    <row r="26" spans="1:3">
      <c r="A26" s="4" t="s">
        <v>661</v>
      </c>
      <c r="B26" s="6" t="n">
        <v>26400000</v>
      </c>
    </row>
    <row r="27" spans="1:3">
      <c r="A27" s="4" t="s">
        <v>663</v>
      </c>
    </row>
    <row r="28" spans="1:3">
      <c r="A28" s="3" t="s">
        <v>646</v>
      </c>
    </row>
    <row r="29" spans="1:3">
      <c r="A29" s="4" t="s">
        <v>660</v>
      </c>
      <c r="B29" s="5" t="n">
        <v>68600</v>
      </c>
    </row>
    <row r="30" spans="1:3">
      <c r="A30" s="4" t="s">
        <v>664</v>
      </c>
    </row>
    <row r="31" spans="1:3">
      <c r="A31" s="3" t="s">
        <v>646</v>
      </c>
    </row>
    <row r="32" spans="1:3">
      <c r="A32" s="4" t="s">
        <v>660</v>
      </c>
      <c r="B32" s="6" t="n">
        <v>174000</v>
      </c>
    </row>
    <row r="33" spans="1:3">
      <c r="A33" s="4" t="s">
        <v>386</v>
      </c>
    </row>
    <row r="34" spans="1:3">
      <c r="A34" s="3" t="s">
        <v>646</v>
      </c>
    </row>
    <row r="35" spans="1:3">
      <c r="A35" s="4" t="s">
        <v>652</v>
      </c>
      <c r="B35" s="4" t="s">
        <v>327</v>
      </c>
    </row>
    <row r="36" spans="1:3">
      <c r="A36" s="4" t="s">
        <v>665</v>
      </c>
      <c r="B36" s="4" t="s">
        <v>327</v>
      </c>
    </row>
    <row r="37" spans="1:3">
      <c r="A37" s="4" t="s">
        <v>655</v>
      </c>
      <c r="B37" s="6" t="n">
        <v>4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667</v>
      </c>
    </row>
    <row r="3" spans="1:2">
      <c r="A3" s="3" t="s">
        <v>668</v>
      </c>
    </row>
    <row r="4" spans="1:2">
      <c r="A4" s="4" t="s">
        <v>669</v>
      </c>
      <c r="B4" s="6" t="n">
        <v>1141</v>
      </c>
    </row>
    <row r="5" spans="1:2">
      <c r="A5" s="4" t="s">
        <v>670</v>
      </c>
      <c r="B5" s="5" t="n">
        <v>0</v>
      </c>
    </row>
    <row r="6" spans="1:2">
      <c r="A6" s="4" t="s">
        <v>671</v>
      </c>
      <c r="B6" s="5" t="n">
        <v>0</v>
      </c>
    </row>
    <row r="7" spans="1:2">
      <c r="A7" s="4" t="s">
        <v>672</v>
      </c>
      <c r="B7" s="6" t="n">
        <v>1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73</v>
      </c>
      <c r="B1" s="2" t="s">
        <v>674</v>
      </c>
      <c r="C1" s="2" t="s">
        <v>675</v>
      </c>
      <c r="D1" s="2" t="s">
        <v>2</v>
      </c>
      <c r="E1" s="2" t="s">
        <v>32</v>
      </c>
    </row>
    <row r="2" spans="1:5">
      <c r="A2" s="3" t="s">
        <v>187</v>
      </c>
    </row>
    <row r="3" spans="1:5">
      <c r="A3" s="4" t="s">
        <v>676</v>
      </c>
      <c r="B3" s="4" t="s">
        <v>359</v>
      </c>
    </row>
    <row r="4" spans="1:5">
      <c r="A4" s="4" t="s">
        <v>677</v>
      </c>
      <c r="B4" s="6" t="n">
        <v>25000000</v>
      </c>
    </row>
    <row r="5" spans="1:5">
      <c r="A5" s="4" t="s">
        <v>678</v>
      </c>
      <c r="B5" s="4" t="s">
        <v>679</v>
      </c>
    </row>
    <row r="6" spans="1:5">
      <c r="A6" s="4" t="s">
        <v>680</v>
      </c>
      <c r="B6" s="4" t="s">
        <v>681</v>
      </c>
    </row>
    <row r="7" spans="1:5">
      <c r="A7" s="4" t="s">
        <v>682</v>
      </c>
      <c r="B7" s="4" t="s">
        <v>683</v>
      </c>
      <c r="C7" s="4" t="s">
        <v>684</v>
      </c>
    </row>
    <row r="8" spans="1:5">
      <c r="A8" s="4" t="s">
        <v>685</v>
      </c>
      <c r="B8" s="6" t="n">
        <v>10000000</v>
      </c>
      <c r="C8" s="6" t="n">
        <v>10000000</v>
      </c>
    </row>
    <row r="9" spans="1:5">
      <c r="A9" s="4" t="s">
        <v>686</v>
      </c>
      <c r="B9" s="4" t="s">
        <v>687</v>
      </c>
    </row>
    <row r="10" spans="1:5">
      <c r="A10" s="4" t="s">
        <v>688</v>
      </c>
      <c r="B10" s="4" t="s">
        <v>628</v>
      </c>
    </row>
    <row r="11" spans="1:5">
      <c r="A11" s="4" t="s">
        <v>689</v>
      </c>
      <c r="B11" s="6" t="n">
        <v>20000000</v>
      </c>
    </row>
    <row r="12" spans="1:5">
      <c r="A12" s="4" t="s">
        <v>690</v>
      </c>
      <c r="B12" s="4" t="s">
        <v>691</v>
      </c>
    </row>
    <row r="13" spans="1:5">
      <c r="A13" s="4" t="s">
        <v>692</v>
      </c>
      <c r="B13" s="4" t="s">
        <v>693</v>
      </c>
      <c r="C13" s="4" t="s">
        <v>628</v>
      </c>
    </row>
    <row r="14" spans="1:5">
      <c r="A14" s="4" t="s">
        <v>694</v>
      </c>
      <c r="B14" s="9" t="n">
        <v>1.4</v>
      </c>
    </row>
    <row r="15" spans="1:5">
      <c r="A15" s="4" t="s">
        <v>695</v>
      </c>
      <c r="B15" s="4" t="s">
        <v>696</v>
      </c>
    </row>
    <row r="16" spans="1:5">
      <c r="A16" s="4" t="s">
        <v>93</v>
      </c>
      <c r="D16" s="6" t="n">
        <v>99000</v>
      </c>
      <c r="E16" s="6" t="n">
        <v>109000</v>
      </c>
    </row>
    <row r="17" spans="1:5">
      <c r="A17" s="4" t="s">
        <v>697</v>
      </c>
      <c r="D17" s="6" t="n">
        <v>92000</v>
      </c>
      <c r="E17" s="6" t="n">
        <v>10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8</v>
      </c>
      <c r="B1" s="2" t="s">
        <v>699</v>
      </c>
      <c r="C1" s="2" t="s">
        <v>2</v>
      </c>
      <c r="D1" s="2" t="s">
        <v>32</v>
      </c>
    </row>
    <row r="2" spans="1:4">
      <c r="A2" s="3" t="s">
        <v>190</v>
      </c>
    </row>
    <row r="3" spans="1:4">
      <c r="A3" s="4" t="s">
        <v>700</v>
      </c>
      <c r="C3" s="6" t="n">
        <v>598900</v>
      </c>
      <c r="D3" s="6" t="n">
        <v>653400</v>
      </c>
    </row>
    <row r="4" spans="1:4">
      <c r="A4" s="4" t="s">
        <v>701</v>
      </c>
      <c r="C4" s="6" t="n">
        <v>771000</v>
      </c>
    </row>
    <row r="5" spans="1:4">
      <c r="A5" s="4" t="s">
        <v>702</v>
      </c>
      <c r="B5" s="6" t="n">
        <v>900000</v>
      </c>
    </row>
    <row r="6" spans="1:4">
      <c r="A6" s="4" t="s">
        <v>703</v>
      </c>
      <c r="D6" s="6"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67</v>
      </c>
    </row>
    <row r="2" spans="1:2">
      <c r="A2" s="3" t="s">
        <v>190</v>
      </c>
    </row>
    <row r="3" spans="1:2">
      <c r="A3" s="5" t="n">
        <v>2017</v>
      </c>
      <c r="B3" s="6" t="n">
        <v>592</v>
      </c>
    </row>
    <row r="4" spans="1:2">
      <c r="A4" s="5" t="n">
        <v>2018</v>
      </c>
      <c r="B4" s="5" t="n">
        <v>468</v>
      </c>
    </row>
    <row r="5" spans="1:2">
      <c r="A5" s="5" t="n">
        <v>2019</v>
      </c>
      <c r="B5" s="5" t="n">
        <v>145</v>
      </c>
    </row>
    <row r="6" spans="1:2">
      <c r="A6" s="4" t="s">
        <v>672</v>
      </c>
      <c r="B6" s="6" t="n">
        <v>1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5</v>
      </c>
      <c r="B1" s="2" t="s">
        <v>1</v>
      </c>
    </row>
    <row r="2" spans="1:3">
      <c r="B2" s="2" t="s">
        <v>2</v>
      </c>
      <c r="C2" s="2" t="s">
        <v>32</v>
      </c>
    </row>
    <row r="3" spans="1:3">
      <c r="A3" s="3" t="s">
        <v>193</v>
      </c>
    </row>
    <row r="4" spans="1:3">
      <c r="A4" s="4" t="s">
        <v>706</v>
      </c>
      <c r="B4" s="4" t="s">
        <v>707</v>
      </c>
    </row>
    <row r="5" spans="1:3">
      <c r="A5" s="4" t="s">
        <v>708</v>
      </c>
      <c r="B5" s="6" t="n">
        <v>0</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9</v>
      </c>
      <c r="B1" s="2" t="s">
        <v>376</v>
      </c>
      <c r="J1" s="2" t="s">
        <v>1</v>
      </c>
    </row>
    <row r="2" spans="1:11">
      <c r="B2" s="2" t="s">
        <v>2</v>
      </c>
      <c r="C2" s="2" t="s">
        <v>377</v>
      </c>
      <c r="D2" s="2" t="s">
        <v>4</v>
      </c>
      <c r="E2" s="2" t="s">
        <v>378</v>
      </c>
      <c r="F2" s="2" t="s">
        <v>32</v>
      </c>
      <c r="G2" s="2" t="s">
        <v>379</v>
      </c>
      <c r="H2" s="2" t="s">
        <v>380</v>
      </c>
      <c r="I2" s="2" t="s">
        <v>381</v>
      </c>
      <c r="J2" s="2" t="s">
        <v>2</v>
      </c>
      <c r="K2" s="2" t="s">
        <v>32</v>
      </c>
    </row>
    <row r="3" spans="1:11">
      <c r="A3" s="3" t="s">
        <v>80</v>
      </c>
    </row>
    <row r="4" spans="1:11">
      <c r="A4" s="4" t="s">
        <v>81</v>
      </c>
      <c r="B4" s="6" t="n">
        <v>4722</v>
      </c>
      <c r="C4" s="6" t="n">
        <v>7086</v>
      </c>
      <c r="D4" s="6" t="n">
        <v>3535</v>
      </c>
      <c r="E4" s="6" t="n">
        <v>4287</v>
      </c>
      <c r="F4" s="6" t="n">
        <v>2456</v>
      </c>
      <c r="G4" s="6" t="n">
        <v>5346</v>
      </c>
      <c r="H4" s="6" t="n">
        <v>7106</v>
      </c>
      <c r="I4" s="6" t="n">
        <v>8910</v>
      </c>
      <c r="J4" s="6" t="n">
        <v>19630</v>
      </c>
      <c r="K4" s="6" t="n">
        <v>23818</v>
      </c>
    </row>
    <row r="5" spans="1:11">
      <c r="A5" s="4" t="s">
        <v>83</v>
      </c>
      <c r="B5" s="5" t="n">
        <v>-4891</v>
      </c>
      <c r="C5" s="5" t="n">
        <v>-11646</v>
      </c>
      <c r="D5" s="5" t="n">
        <v>-4051</v>
      </c>
      <c r="E5" s="5" t="n">
        <v>-5419</v>
      </c>
      <c r="F5" s="5" t="n">
        <v>-8988</v>
      </c>
      <c r="G5" s="5" t="n">
        <v>-3891</v>
      </c>
      <c r="H5" s="5" t="n">
        <v>-5155</v>
      </c>
      <c r="I5" s="5" t="n">
        <v>-5109</v>
      </c>
      <c r="J5" s="5" t="n">
        <v>-26008</v>
      </c>
      <c r="K5" s="5" t="n">
        <v>-23143</v>
      </c>
    </row>
    <row r="6" spans="1:11">
      <c r="A6" s="4" t="s">
        <v>90</v>
      </c>
      <c r="B6" s="5" t="n">
        <v>-21642</v>
      </c>
      <c r="C6" s="5" t="n">
        <v>-24769</v>
      </c>
      <c r="D6" s="5" t="n">
        <v>-8150</v>
      </c>
      <c r="E6" s="5" t="n">
        <v>-8156</v>
      </c>
      <c r="F6" s="5" t="n">
        <v>-12309</v>
      </c>
      <c r="G6" s="5" t="n">
        <v>-47370</v>
      </c>
      <c r="H6" s="5" t="n">
        <v>-8322</v>
      </c>
      <c r="I6" s="5" t="n">
        <v>-7948</v>
      </c>
      <c r="J6" s="5" t="n">
        <v>-62717</v>
      </c>
      <c r="K6" s="5" t="n">
        <v>-75949</v>
      </c>
    </row>
    <row r="7" spans="1:11">
      <c r="A7" s="4" t="s">
        <v>96</v>
      </c>
      <c r="B7" s="5" t="n">
        <v>-22218</v>
      </c>
      <c r="C7" s="5" t="n">
        <v>-25017</v>
      </c>
      <c r="D7" s="5" t="n">
        <v>-8383</v>
      </c>
      <c r="E7" s="5" t="n">
        <v>-7484</v>
      </c>
      <c r="F7" s="5" t="n">
        <v>-12156</v>
      </c>
      <c r="G7" s="5" t="n">
        <v>-48859</v>
      </c>
      <c r="H7" s="5" t="n">
        <v>-8529</v>
      </c>
      <c r="I7" s="5" t="n">
        <v>-8312</v>
      </c>
      <c r="J7" s="5" t="n">
        <v>-63102</v>
      </c>
      <c r="K7" s="5" t="n">
        <v>-77856</v>
      </c>
    </row>
    <row r="8" spans="1:11">
      <c r="A8" s="4" t="s">
        <v>98</v>
      </c>
      <c r="B8" s="6" t="n">
        <v>-22536</v>
      </c>
      <c r="C8" s="6" t="n">
        <v>-24801</v>
      </c>
      <c r="D8" s="6" t="n">
        <v>-8209</v>
      </c>
      <c r="E8" s="6" t="n">
        <v>-7333</v>
      </c>
      <c r="F8" s="6" t="n">
        <v>-12706</v>
      </c>
      <c r="G8" s="6" t="n">
        <v>-48196</v>
      </c>
      <c r="H8" s="6" t="n">
        <v>-8580</v>
      </c>
      <c r="I8" s="6" t="n">
        <v>-8348</v>
      </c>
      <c r="J8" s="6" t="n">
        <v>-62879</v>
      </c>
      <c r="K8" s="6" t="n">
        <v>-77830</v>
      </c>
    </row>
    <row r="9" spans="1:11">
      <c r="A9" s="4" t="s">
        <v>710</v>
      </c>
      <c r="B9" s="8" t="n">
        <v>-0.85</v>
      </c>
      <c r="C9" s="8" t="n">
        <v>-0.9399999999999999</v>
      </c>
      <c r="D9" s="8" t="n">
        <v>-0.31</v>
      </c>
      <c r="E9" s="8" t="n">
        <v>-0.28</v>
      </c>
      <c r="F9" s="8" t="n">
        <v>-0.49</v>
      </c>
      <c r="G9" s="8" t="n">
        <v>-1.84</v>
      </c>
      <c r="H9" s="8" t="n">
        <v>-0.33</v>
      </c>
      <c r="I9" s="8" t="n">
        <v>-0.32</v>
      </c>
      <c r="J9" s="8" t="n">
        <v>-2.39</v>
      </c>
      <c r="K9" s="8" t="n">
        <v>-2.98</v>
      </c>
    </row>
    <row r="10" spans="1:11">
      <c r="A10" s="4" t="s">
        <v>711</v>
      </c>
      <c r="B10" s="5" t="n">
        <v>26527909</v>
      </c>
      <c r="C10" s="5" t="n">
        <v>26374516</v>
      </c>
      <c r="D10" s="5" t="n">
        <v>26296398</v>
      </c>
      <c r="E10" s="5" t="n">
        <v>26226614</v>
      </c>
      <c r="F10" s="5" t="n">
        <v>26192838</v>
      </c>
      <c r="G10" s="5" t="n">
        <v>26160308</v>
      </c>
      <c r="H10" s="5" t="n">
        <v>26142261</v>
      </c>
      <c r="I10" s="5" t="n">
        <v>26129276</v>
      </c>
      <c r="J10" s="5" t="n">
        <v>26356359</v>
      </c>
      <c r="K10" s="5" t="n">
        <v>2615617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5</v>
      </c>
      <c r="B1" s="2" t="s">
        <v>1</v>
      </c>
    </row>
    <row r="2" spans="1:3">
      <c r="B2" s="2" t="s">
        <v>2</v>
      </c>
      <c r="C2" s="2" t="s">
        <v>32</v>
      </c>
    </row>
    <row r="3" spans="1:3">
      <c r="A3" s="3" t="s">
        <v>136</v>
      </c>
    </row>
    <row r="4" spans="1:3">
      <c r="A4" s="4" t="s">
        <v>98</v>
      </c>
      <c r="B4" s="6" t="n">
        <v>-62879</v>
      </c>
      <c r="C4" s="6" t="n">
        <v>-77830</v>
      </c>
    </row>
    <row r="5" spans="1:3">
      <c r="A5" s="3" t="s">
        <v>137</v>
      </c>
    </row>
    <row r="6" spans="1:3">
      <c r="A6" s="4" t="s">
        <v>138</v>
      </c>
      <c r="B6" s="5" t="n">
        <v>6100</v>
      </c>
      <c r="C6" s="5" t="n">
        <v>11404</v>
      </c>
    </row>
    <row r="7" spans="1:3">
      <c r="A7" s="4" t="s">
        <v>139</v>
      </c>
      <c r="B7" s="5" t="n">
        <v>-1534</v>
      </c>
      <c r="C7" s="5" t="n">
        <v>47</v>
      </c>
    </row>
    <row r="8" spans="1:3">
      <c r="A8" s="4" t="s">
        <v>122</v>
      </c>
      <c r="B8" s="5" t="n">
        <v>1348</v>
      </c>
      <c r="C8" s="5" t="n">
        <v>1250</v>
      </c>
    </row>
    <row r="9" spans="1:3">
      <c r="A9" s="4" t="s">
        <v>88</v>
      </c>
      <c r="B9" s="5" t="n">
        <v>26554</v>
      </c>
      <c r="C9" s="5" t="n">
        <v>39597</v>
      </c>
    </row>
    <row r="10" spans="1:3">
      <c r="A10" s="4" t="s">
        <v>140</v>
      </c>
      <c r="B10" s="5" t="n">
        <v>-554</v>
      </c>
      <c r="C10" s="5" t="n">
        <v>-39</v>
      </c>
    </row>
    <row r="11" spans="1:3">
      <c r="A11" s="3" t="s">
        <v>141</v>
      </c>
    </row>
    <row r="12" spans="1:3">
      <c r="A12" s="4" t="s">
        <v>142</v>
      </c>
      <c r="B12" s="5" t="n">
        <v>-847</v>
      </c>
      <c r="C12" s="5" t="n">
        <v>6585</v>
      </c>
    </row>
    <row r="13" spans="1:3">
      <c r="A13" s="4" t="s">
        <v>38</v>
      </c>
      <c r="B13" s="5" t="n">
        <v>13641</v>
      </c>
      <c r="C13" s="5" t="n">
        <v>73</v>
      </c>
    </row>
    <row r="14" spans="1:3">
      <c r="A14" s="4" t="s">
        <v>39</v>
      </c>
      <c r="B14" s="5" t="n">
        <v>4263</v>
      </c>
      <c r="C14" s="5" t="n">
        <v>2166</v>
      </c>
    </row>
    <row r="15" spans="1:3">
      <c r="A15" s="4" t="s">
        <v>143</v>
      </c>
      <c r="B15" s="5" t="n">
        <v>1304</v>
      </c>
      <c r="C15" s="5" t="n">
        <v>275</v>
      </c>
    </row>
    <row r="16" spans="1:3">
      <c r="A16" s="4" t="s">
        <v>47</v>
      </c>
      <c r="B16" s="5" t="n">
        <v>-2354</v>
      </c>
      <c r="C16" s="5" t="n">
        <v>-247</v>
      </c>
    </row>
    <row r="17" spans="1:3">
      <c r="A17" s="4" t="s">
        <v>48</v>
      </c>
      <c r="B17" s="5" t="n">
        <v>22</v>
      </c>
      <c r="C17" s="5" t="n">
        <v>-323</v>
      </c>
    </row>
    <row r="18" spans="1:3">
      <c r="A18" s="4" t="s">
        <v>50</v>
      </c>
      <c r="B18" s="5" t="n">
        <v>360</v>
      </c>
      <c r="C18" s="5" t="n">
        <v>-63</v>
      </c>
    </row>
    <row r="19" spans="1:3">
      <c r="A19" s="4" t="s">
        <v>51</v>
      </c>
      <c r="B19" s="5" t="n">
        <v>2</v>
      </c>
      <c r="C19" s="5" t="n">
        <v>-41</v>
      </c>
    </row>
    <row r="20" spans="1:3">
      <c r="A20" s="4" t="s">
        <v>53</v>
      </c>
      <c r="B20" s="5" t="n">
        <v>14</v>
      </c>
      <c r="C20" s="5" t="n">
        <v>-1</v>
      </c>
    </row>
    <row r="21" spans="1:3">
      <c r="A21" s="4" t="s">
        <v>49</v>
      </c>
      <c r="B21" s="5" t="n">
        <v>-725</v>
      </c>
      <c r="C21" s="5" t="n">
        <v>431</v>
      </c>
    </row>
    <row r="22" spans="1:3">
      <c r="A22" s="4" t="s">
        <v>144</v>
      </c>
      <c r="B22" s="5" t="n">
        <v>-15285</v>
      </c>
      <c r="C22" s="5" t="n">
        <v>-16716</v>
      </c>
    </row>
    <row r="23" spans="1:3">
      <c r="A23" s="3" t="s">
        <v>145</v>
      </c>
    </row>
    <row r="24" spans="1:3">
      <c r="A24" s="4" t="s">
        <v>146</v>
      </c>
      <c r="B24" s="5" t="n">
        <v>-704</v>
      </c>
      <c r="C24" s="5" t="n">
        <v>-941</v>
      </c>
    </row>
    <row r="25" spans="1:3">
      <c r="A25" s="4" t="s">
        <v>147</v>
      </c>
      <c r="B25" s="5" t="n">
        <v>5344</v>
      </c>
    </row>
    <row r="26" spans="1:3">
      <c r="A26" s="4" t="s">
        <v>148</v>
      </c>
      <c r="B26" s="5" t="n">
        <v>-28</v>
      </c>
      <c r="C26" s="5" t="n">
        <v>-2322</v>
      </c>
    </row>
    <row r="27" spans="1:3">
      <c r="A27" s="4" t="s">
        <v>149</v>
      </c>
      <c r="B27" s="5" t="n">
        <v>8928</v>
      </c>
      <c r="C27" s="5" t="n">
        <v>14000</v>
      </c>
    </row>
    <row r="28" spans="1:3">
      <c r="A28" s="4" t="s">
        <v>150</v>
      </c>
      <c r="B28" s="5" t="n">
        <v>13540</v>
      </c>
      <c r="C28" s="5" t="n">
        <v>10737</v>
      </c>
    </row>
    <row r="29" spans="1:3">
      <c r="A29" s="3" t="s">
        <v>151</v>
      </c>
    </row>
    <row r="30" spans="1:3">
      <c r="A30" s="4" t="s">
        <v>152</v>
      </c>
      <c r="C30" s="5" t="n">
        <v>4</v>
      </c>
    </row>
    <row r="31" spans="1:3">
      <c r="A31" s="4" t="s">
        <v>35</v>
      </c>
      <c r="B31" s="5" t="n">
        <v>7</v>
      </c>
      <c r="C31" s="5" t="n">
        <v>13</v>
      </c>
    </row>
    <row r="32" spans="1:3">
      <c r="A32" s="4" t="s">
        <v>153</v>
      </c>
      <c r="B32" s="5" t="n">
        <v>-1500</v>
      </c>
      <c r="C32" s="5" t="n">
        <v>1500</v>
      </c>
    </row>
    <row r="33" spans="1:3">
      <c r="A33" s="4" t="s">
        <v>154</v>
      </c>
      <c r="B33" s="5" t="n">
        <v>-8</v>
      </c>
      <c r="C33" s="5" t="n">
        <v>-8</v>
      </c>
    </row>
    <row r="34" spans="1:3">
      <c r="A34" s="4" t="s">
        <v>155</v>
      </c>
      <c r="B34" s="5" t="n">
        <v>-1501</v>
      </c>
      <c r="C34" s="5" t="n">
        <v>1509</v>
      </c>
    </row>
    <row r="35" spans="1:3">
      <c r="A35" s="4" t="s">
        <v>156</v>
      </c>
      <c r="B35" s="5" t="n">
        <v>-298</v>
      </c>
      <c r="C35" s="5" t="n">
        <v>1333</v>
      </c>
    </row>
    <row r="36" spans="1:3">
      <c r="A36" s="4" t="s">
        <v>157</v>
      </c>
      <c r="B36" s="5" t="n">
        <v>-3544</v>
      </c>
      <c r="C36" s="5" t="n">
        <v>-3137</v>
      </c>
    </row>
    <row r="37" spans="1:3">
      <c r="A37" s="4" t="s">
        <v>158</v>
      </c>
      <c r="B37" s="5" t="n">
        <v>21216</v>
      </c>
      <c r="C37" s="5" t="n">
        <v>24353</v>
      </c>
    </row>
    <row r="38" spans="1:3">
      <c r="A38" s="4" t="s">
        <v>159</v>
      </c>
      <c r="B38" s="5" t="n">
        <v>17672</v>
      </c>
      <c r="C38" s="5" t="n">
        <v>21216</v>
      </c>
    </row>
    <row r="39" spans="1:3">
      <c r="A39" s="3" t="s">
        <v>160</v>
      </c>
    </row>
    <row r="40" spans="1:3">
      <c r="A40" s="4" t="s">
        <v>161</v>
      </c>
      <c r="B40" s="6" t="n">
        <v>99</v>
      </c>
      <c r="C40" s="6" t="n">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7:15Z</dcterms:created>
  <dcterms:modified xmlns:dcterms="http://purl.org/dc/terms/" xmlns:xsi="http://www.w3.org/2001/XMLSchema-instance" xsi:type="dcterms:W3CDTF">2017-03-16T16:07:15Z</dcterms:modified>
</cp:coreProperties>
</file>